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Fitness Solutions Disposition"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Capitalized Software"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Geographic Areas"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Capitalized Software (Tables)"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Stock-Based Compensation (Table" sheetId="37" state="visible" r:id="rId37"/>
    <sheet xmlns:r="http://schemas.openxmlformats.org/officeDocument/2006/relationships" name="Net Loss Per Share Attributab_2" sheetId="38" state="visible" r:id="rId38"/>
    <sheet xmlns:r="http://schemas.openxmlformats.org/officeDocument/2006/relationships" name="Fair Value of Financial Instr_2" sheetId="39" state="visible" r:id="rId39"/>
    <sheet xmlns:r="http://schemas.openxmlformats.org/officeDocument/2006/relationships" name="Commitments and Contingencies (" sheetId="40" state="visible" r:id="rId40"/>
    <sheet xmlns:r="http://schemas.openxmlformats.org/officeDocument/2006/relationships" name="Geographic Areas (Tables)" sheetId="41" state="visible" r:id="rId41"/>
    <sheet xmlns:r="http://schemas.openxmlformats.org/officeDocument/2006/relationships" name="Segment Reporting (Tables)" sheetId="42" state="visible" r:id="rId42"/>
    <sheet xmlns:r="http://schemas.openxmlformats.org/officeDocument/2006/relationships" name="Nature of the Business (Details" sheetId="43" state="visible" r:id="rId43"/>
    <sheet xmlns:r="http://schemas.openxmlformats.org/officeDocument/2006/relationships" name="Discontinued Operations - Narra" sheetId="44" state="visible" r:id="rId44"/>
    <sheet xmlns:r="http://schemas.openxmlformats.org/officeDocument/2006/relationships" name="Discontinued Operations - Sched" sheetId="45" state="visible" r:id="rId45"/>
    <sheet xmlns:r="http://schemas.openxmlformats.org/officeDocument/2006/relationships" name="Discontinued Operations - Sch_2" sheetId="46" state="visible" r:id="rId46"/>
    <sheet xmlns:r="http://schemas.openxmlformats.org/officeDocument/2006/relationships" name="Discontinued Operations - Sch_3" sheetId="47" state="visible" r:id="rId47"/>
    <sheet xmlns:r="http://schemas.openxmlformats.org/officeDocument/2006/relationships" name="Fitness Solutions Disposition -" sheetId="48" state="visible" r:id="rId48"/>
    <sheet xmlns:r="http://schemas.openxmlformats.org/officeDocument/2006/relationships" name="Revenue - Schedule of Disaggreg" sheetId="49" state="visible" r:id="rId49"/>
    <sheet xmlns:r="http://schemas.openxmlformats.org/officeDocument/2006/relationships" name="Revenue - Schedule of Supplemen" sheetId="50" state="visible" r:id="rId50"/>
    <sheet xmlns:r="http://schemas.openxmlformats.org/officeDocument/2006/relationships" name="Revenue - Narrative (Details)" sheetId="51" state="visible" r:id="rId51"/>
    <sheet xmlns:r="http://schemas.openxmlformats.org/officeDocument/2006/relationships" name="Revenue - Schedule of Accounts " sheetId="52" state="visible" r:id="rId52"/>
    <sheet xmlns:r="http://schemas.openxmlformats.org/officeDocument/2006/relationships" name="Revenue - Remaining Performance" sheetId="53" state="visible" r:id="rId53"/>
    <sheet xmlns:r="http://schemas.openxmlformats.org/officeDocument/2006/relationships" name="Goodwill - Schedule of Goodwill" sheetId="54" state="visible" r:id="rId54"/>
    <sheet xmlns:r="http://schemas.openxmlformats.org/officeDocument/2006/relationships" name="Goodwill - Narrative (Details)" sheetId="55" state="visible" r:id="rId55"/>
    <sheet xmlns:r="http://schemas.openxmlformats.org/officeDocument/2006/relationships" name="Intangible Assets - Schedule of" sheetId="56" state="visible" r:id="rId56"/>
    <sheet xmlns:r="http://schemas.openxmlformats.org/officeDocument/2006/relationships" name="Intangible Assets - Narrative ("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Capitalized Software - Schedule" sheetId="60" state="visible" r:id="rId60"/>
    <sheet xmlns:r="http://schemas.openxmlformats.org/officeDocument/2006/relationships" name="Capitalized Software - Narrativ" sheetId="61" state="visible" r:id="rId61"/>
    <sheet xmlns:r="http://schemas.openxmlformats.org/officeDocument/2006/relationships" name="Leases - Narrative (Details)" sheetId="62" state="visible" r:id="rId62"/>
    <sheet xmlns:r="http://schemas.openxmlformats.org/officeDocument/2006/relationships" name="Leases - Schedule of Lease Expe" sheetId="63" state="visible" r:id="rId63"/>
    <sheet xmlns:r="http://schemas.openxmlformats.org/officeDocument/2006/relationships" name="Leases - Schedule of Future Und" sheetId="64" state="visible" r:id="rId64"/>
    <sheet xmlns:r="http://schemas.openxmlformats.org/officeDocument/2006/relationships" name="Long-Term Debt - Schedule of Lo" sheetId="65" state="visible" r:id="rId65"/>
    <sheet xmlns:r="http://schemas.openxmlformats.org/officeDocument/2006/relationships" name="Long-Term Debt - Narrative (Det" sheetId="66" state="visible" r:id="rId66"/>
    <sheet xmlns:r="http://schemas.openxmlformats.org/officeDocument/2006/relationships" name="Long-Term Debt - Schedule of In" sheetId="67" state="visible" r:id="rId67"/>
    <sheet xmlns:r="http://schemas.openxmlformats.org/officeDocument/2006/relationships" name="Long-Term Debt - Schedule of Ma" sheetId="68" state="visible" r:id="rId68"/>
    <sheet xmlns:r="http://schemas.openxmlformats.org/officeDocument/2006/relationships" name="Equity (Details)"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Net Loss Per Share Attributab_5" sheetId="75" state="visible" r:id="rId75"/>
    <sheet xmlns:r="http://schemas.openxmlformats.org/officeDocument/2006/relationships" name="Fair Value of Financial Instr_3" sheetId="76" state="visible" r:id="rId76"/>
    <sheet xmlns:r="http://schemas.openxmlformats.org/officeDocument/2006/relationships" name="Income Taxes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Geographic Areas (Details)" sheetId="80" state="visible" r:id="rId80"/>
    <sheet xmlns:r="http://schemas.openxmlformats.org/officeDocument/2006/relationships" name="Segment Reporting (Details)" sheetId="81" state="visible" r:id="rId81"/>
    <sheet xmlns:r="http://schemas.openxmlformats.org/officeDocument/2006/relationships" name="Segment Reporting - Other Segme"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0.00%_);(#,##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5</t>
        </is>
      </c>
      <c r="C8" s="4" t="inlineStr">
        <is>
          <t xml:space="preserve"> </t>
        </is>
      </c>
    </row>
    <row r="9">
      <c r="A9" s="4" t="inlineStr">
        <is>
          <t>Entity Registrant Name</t>
        </is>
      </c>
      <c r="B9" s="4" t="inlineStr">
        <is>
          <t>EverComme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063248</t>
        </is>
      </c>
      <c r="C11" s="4" t="inlineStr">
        <is>
          <t xml:space="preserve"> </t>
        </is>
      </c>
    </row>
    <row r="12">
      <c r="A12" s="4" t="inlineStr">
        <is>
          <t>Entity Address, Address Line One</t>
        </is>
      </c>
      <c r="B12" s="4" t="inlineStr">
        <is>
          <t>3601 Walnut Street, Suite 4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5</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47-4948</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EVC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2540870</v>
      </c>
    </row>
    <row r="29">
      <c r="A29" s="4" t="inlineStr">
        <is>
          <t>Entity Central Index Key</t>
        </is>
      </c>
      <c r="B29" s="4" t="inlineStr">
        <is>
          <t>000185314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tness Solutions Disposition</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Fitness Solutions Disposition</t>
        </is>
      </c>
      <c r="B4" s="4" t="inlineStr">
        <is>
          <t>Note 3. Discontinued Operations The Company determined that its marketing technology solutions met the criteria for discontinued operations reporting effective in the first quarter 2025 (see Note 2. Summary of Significant Accounting Policies). As such, the assets and liabilities of the disposal group are classified as held for sale on our unaudited condensed consolidated balance sheets as of March 31, 2025 and December 31, 2024. The results of operations of marketing technology solutions are presented as loss from discontinued operations, net of income tax in the unaudited condensed consolidated statements of operations and comprehensive loss. During the three months ended March 31, 2025, we recognized an impairment charge of $9.4 million, comprised of a goodwill impairment charge of $6.9 million and a valuation allowance of $2.6 million to adjust the carrying value of the marketing technology disposal group to estimated fair value less cost to sell, which is included in loss on held for sale and impairments within discontinued operations on our unaudited condensed consolidated statements of operations and comprehensive loss. The following table summarizes the results of operations of marketing technology solutions reported as discontinued operations: Three months ended 2025 2024 (in thousands) Total revenues $ 28,632 $ 32,261 Operating expenses: Cost of revenues (exclusive of depreciation and amortization presented separately below) 20,661 25,292 Sales and marketing 2,702 2,204 Product development 1,086 894 General and administrative 2,283 2,149 Depreciation and amortization 1,191 2,047 Loss on held for sale and impairments 9,433 (11) Total operating expenses 37,356 32,575 Operating loss (8,724) (314) Other income, net 3 — Net loss before income tax benefit (8,721) (314) Income tax benefit 74 — Loss from discontinued operations, net of income tax $ (8,647) $ (314) The components of assets and liabilities classified as held for sale on our condensed consolidated balance sheets were as follows: March 31, December 31, 2025 2024 (in thousands) Assets: Accounts receivable, net 9,302 9,065 Contract assets 462 474 Prepaid expenses and other current assets 2,104 1,883 Property and equipment, net 504 529 Capitalized software, net 2,274 2,071 Other non-current assets 3,399 3,359 Intangible assets, net 14,670 15,668 Goodwill 16,288 23,152 Total assets 49,003 56,201 Valuation allowance (2,568) — Assets held for sale $ 46,435 $ 56,201 Liabilities: Accounts payable $ 978 $ 1,442 Accrued expenses and other 9,187 7,659 Deferred revenue 4,592 3,009 Customer deposits 261 2,188 Other long-term liabilities 608 973 Liabilities held for sale 15,626 15,271 Assets held for sale, net $ 30,809 $ 40,930 The amount identified as valuation allowance in the above table is the amount necessary to reduce the carrying value of the marketing technology disposal group to estimated fair value less cost to sell as required by applicable accounting standards for discontinued operations measurement. The following table presents the significant non-cash items related to discontinued operations that are included in the accompanying statements of cash flows: Three months ended 2025 2024 (in thousands) Adjustments to reconcile net loss to net cash used in operating activities: Depreciation and amortization $ 1,191 $ 2,047 Share-based compensation 182 166 Loss on assets held for sale and impairments 9,433 (11) Note 4. Fitness Solutions Disposition On March 13, 2024, the Company entered into definitive sale and purchase agreements to sell its fitness solutions to Jonas Fitness Portfolio Holdco Inc. (“Jonas Software”). The sale of American Service Finance LLC., ASF Payment Solutions ULC and Technique Fitness Inc. (collectively, “North American Fitness”), closed simultaneously with signing. The sale of EverCommerce UK, including wholly-owned subsidiaries Fitii UK (MyPTHub and MyPTHub LLC) and ClubWise UK and its wholly-owned subsidiary ClubWise Australia (collectively, “UK Fitness” and together with North American Fitness, “Fitness Solutions”), closed July 1, 2024. The divestiture did not qualify for discontinued operations. As a result, our unaudited condensed consolidated financial statements include the results of North American Fitness and UK Fitness for all periods through the applicable date of sale. During the three months ended March 31, 2024, the Company recognized a loss of $4.8 million, related to the sale of Fitness Solutions, which is included in loss on held for sale and impairments on our unaudited condensed consolidated statements of operations and comprehensive loss. Additionally, the Company recognized a $6.4 million goodwill impairment charge representing the allocated goodwill to Fitness Solutions, which is included in loss on held for sale and impairments on the unaudited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5. Revenue Disaggregation of Revenue The following tables present a disaggregation of our revenue from contracts with customers by revenue recognition pattern and geographical market: Three months ended 2025 2024 (in thousands) By pattern of recognition (timing of transfer of services): Point in time $ 2,608 $ 3,128 Over time 139,665 134,724 Total $ 142,273 $ 137,852 By geographical market: United States $ 127,130 $ 118,861 International 15,143 18,991 Total $ 142,273 $ 137,852 Contract Balances Supplemental balance sheet information related to contracts from customers as of: March 31, December 31, 2025 2024 (in thousands) Accounts receivable, net $ 32,356 $ 31,090 Contract assets $ 11,115 $ 12,839 Deferred revenue $ 22,122 $ 22,107 Customer deposits $ 11,857 $ 11,382 Long-term deferred revenue $ 423 $ 512 Accounts receivable, net: Accounts receivable, net of allowance for expected credit losses, represent rights to consideration in exchange for products or services that have been transferred by us, when payment is unconditional and only the passage of time is required before payment is due. Contract assets: Contract assets represent rights to consideration in exchange for products or services that have been transferred (i.e., the performance obligation or portion of the performance obligation has been satisfied), but payment is conditional on something other than the passage of time. These amounts typically relate to contracts with the suppliers within our group purchasing programs for which payment is received at least one quarter in arrears from the service period. They also relate to contracts that include on-premise licenses and professional services where the right to payment is not present until completion of the contract or achievement of specified milestones and the fair value of products or services transferred exceed this constraint. Contract liabilities : Contract liabilities, or deferred revenue, represent our obligation to transfer products or services to a customer for which consideration has been received in advance of the satisfaction of performance obligations. Long-term deferred revenue is included within other non-current liabilities on the unaudited condensed consolidated balance sheets. Revenue recognized from the contract liability balance at December 31, 2024 was $16.3 million for the three months ended March 31, 2025. Customer deposits : Customer deposits relate to payments received in advance for contracts, which allow the customer to terminate a contract and receive a pro rata refund for the unused portion of payments received to date. Accounts Receivable Activity in our allowance for expected credit losses is as follows as of: March 31, 2024 2023 (in thousands) Allowance for expected credit losses, beginning of year $ 2,283 $ 3,328 Bad debt expense 322 492 Write-offs, net of recoveries (552) (1,025) Disposition of Fitness Solutions — (96) Transfer to held for sale — (53) Allowance for expected credit losses, end of period $ 2,053 $ 2,646 Remaining Performance Obligations Remaining performance obligations represent the transaction price of unsatisfied or partially satisfied performance obligations within contracts with an original expected contract term that is greater than one year for which fulfillment of the contract has started as of the end of the reporting period. Contracts that include 30-day termination rights are considered to be contracts with a term of one month and are therefore excluded from remaining performance obligations. Remaining performance obligations generally relate to those which are stand-ready in nature, as found within the subscription revenue streams. The aggregate amount of transaction consideration allocated to remaining performance obligations as of March 31, 2025 was $19.1 million. The Company expects to recognize approximately 61% of its remaining performance obligations as revenue within the next year, 29% of its remaining performance obligations as revenue the subsequent year, 8% of its remaining performance obligations as revenue in the third year, and the remainder during the two-year period thereafter. Cost to Obtain and Fulfill a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Note 6. Goodwill Goodwill activity consisted of the following for the three months ended March 31, 2025 (in thousands): Balance at December 31, 2024 $ 863,152 Effect of foreign currency exchange rate changes 534 Balance at March 31, 2025 $ 863,686 Accumulated impairment losses at March 31, 2025 $ (41,332) Goodwill totaling $16.3 million relating to marketing technology solutions was reclassified to assets held for sale as of March 31, 2025. The marketing technology solutions goodwill amount was included in the determination of the impairment charge recorded during the three months ended March 31, 2025 to adjust the carrying amount of the disposal group’s assets to its estimated fair value less selling costs, which is included in accumulated impairment losses. Refer to Note 3. Discontinued Operations for additional information. During the fourth quarter of 2024, in conjunction with our review of strategic alternatives for our marketing technology solutions, the Company evaluated the recoverability of our marketing technology reporting unit and determined that the estimated fair value was insufficient to recover the net carrying value of the reporting unit resulting in an impairment charge of approximately $28.1 million during the year ended December 31, 2024, which is included in accumulated impairment losses. In connection with the definitive sale and purchase agreements to sell our fitness solutions, we tested the goodwill balance for impairment as of March 31, 2024 (see Note 4. Fitness Solutions Disposition). During the three months ended March 31, 2024, we recognized a $6.4 million goodwill impairment charge representing the allocated goodwill to Fitness Solutions, which is included in loss on held for sale and impairments on the unaudited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7. Intangible Assets Intangible assets consisted of the following as of: March 31, 2025 Useful Gross Carrying Accumulated Net Book (in thousands) Customer relationships 5-20 years $ 511,381 $ 337,701 $ 173,680 Developed technology 5-12 years 93,856 78,553 15,303 Trade name 3-10 years 33,882 25,394 8,488 Non-compete agreements 5 years 1,937 1,931 6 Total $ 641,056 $ 443,579 $ 197,477 December 31, 2024 Useful Gross Carrying Accumulated Net Book (in thousands) Customer relationships 5-20 years $ 511,374 $ 327,038 $ 184,336 Developed technology 5-12 years 93,855 76,430 17,425 Trade name 3-10 years 33,881 24,477 9,404 Non-compete agreements 5 years 1,936 1,929 7 Total $ 641,046 $ 429,874 $ 211,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8. Property and Equipment Property and equipment consisted of the following as of: March 31, December 31, 2025 2024 (in thousands) Computer equipment and software $ 10,265 $ 9,873 Furniture and fixtures 3,059 3,058 Leasehold improvements 9,988 9,988 Total property and equipment 23,312 22,919 Less accumulated depreciation (17,405) (16,790) Property and equipment, net $ 5,907 $ 6,129 Depreciation expense was $0.7 million and $1.0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t>
        </is>
      </c>
      <c r="B1" s="2" t="inlineStr">
        <is>
          <t>3 Months Ended</t>
        </is>
      </c>
    </row>
    <row r="2">
      <c r="B2" s="2" t="inlineStr">
        <is>
          <t>Mar. 31, 2025</t>
        </is>
      </c>
    </row>
    <row r="3">
      <c r="A3" s="3" t="inlineStr">
        <is>
          <t>Research and Development [Abstract]</t>
        </is>
      </c>
      <c r="B3" s="4" t="inlineStr">
        <is>
          <t xml:space="preserve"> </t>
        </is>
      </c>
    </row>
    <row r="4">
      <c r="A4" s="4" t="inlineStr">
        <is>
          <t>Capitalized Software</t>
        </is>
      </c>
      <c r="B4" s="4" t="inlineStr">
        <is>
          <t>Note 9. Capitalized Software Capitalized software consisted of the following as of: March 31, December 31, 2025 2024 (in thousands) Capitalized software $ 72,476 $ 68,057 Less: accumulated amortization (28,903) (26,462) Capitalized software, net $ 43,573 $ 41,595 Amortization expense was $2.4 million for the three months ended March 31, 2025 and 2024. During the ordinary course of business, the Company may determine that certain capitalized features of its software will no longer be used either internally or to deliver value to its customers. The Company recorded a charge of $0.4 million for the three months ended March 31, 2025 related to capitalized costs associated with abandoned projects, which are included in general and administrative expense on the unaudited condensed consolidated statements of operations and comprehensive loss. The Company did not have similar charges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0. Leases The Company leases real estate from unrelated parties under operating lease agreements that have initial terms ranging from one year to 9 years. Some leases include one or more options to renew, generally at our sole discretion, of five additional years each. The components of lease expense are as follows: Three months ended 2025 2024 (in thousands) Operating lease cost $ 854 $ 1,169 Variable lease cost 506 448 Short-term lease cost 77 106 Total lease cost $ 1,437 $ 1,723 The Company ceased use of certain leased premises and subleased certain facilities resulting in impairment charges of $0.4 million during the three months ended March 31, 2024 to impair the right-of-use lease assets to their fair value, which are included in loss on held for sale and impairments on our unaudited condensed consolidated statement of operations and comprehensive loss. Supplemental cash flow information related to leases is as follows: Three months ended 2025 2024 (in thousands) Cash paid for operating lease liabilities $ 1,130 $ 1,145 Operating lease assets obtained in exchange for operating lease liabilities $ 199 $ 177 Supplemental balance sheet information, included in other non-current assets accrued expenses and other other non-current liabilities March 31, December 31, 2025 2024 (in thousands) Operating lease right-of-use assets $ 9,992 $ 10,464 Current operating lease liabilities 3,238 3,084 Long-term operating lease liabilities 12,465 13,212 Total operating lease liabilities $ 15,703 $ 16,296 At March 31, 2025 and December 31, 2024, the weighted average remaining lease term for operating leases was 4.92 years and 5.15 years, respectively, and the weighted average discount rate was 5.3% and 5.2%, respectively. Future undiscounted cash flows for each of the next five years and thereafter and reconciliation to the lease liabilities recognized on the balance sheet as of March 31, 2025 is as follows (in thousands): Year ended December 31, 2025 (remainder of year) $ 3,159 2026 4,048 2027 3,468 2028 2,792 2029 2,481 Thereafter 2,254 Total lease payments 18,202 Less: imputed interest 2,499 Total present value of lease liabilities $ 15,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Note 11. Long-Term Debt Long-term debt consisted of the following as of: March 31, December 31, 2025 2024 (in thousands) Term note with interest payable monthly, interest rate at Adjusted SOFR, plus an applicable margin of 2.50% (6.82492% at March 31, 2025) quarterly principal payments of 0.25% of original principal balance with balloon payment due July 2028 $ 530,750 $ 532,125 Revolver with interest payable monthly, interest rate at Adjusted SOFR, plus an applicable margin of 3.00% (7.43385% at March 31, 2025), and outstanding balance due July 2026 — — Principal debt 530,750 532,125 Deferred financing costs on long-term debt (2,851) (3,069) Discount on long-term debt (1,035) (1,114) Total debt 526,864 527,942 Less current maturities 5,500 5,500 Long-term portion $ 521,364 $ 522,442 The Company is party to a credit agreement, as amended, that provides for one term loan for an aggregate principal amount of $550.0 million (“Term Loan”), a revolver with a capacity of $190.0 million (“Revolver”) and a sub-limit of the Revolver available for letters of credit up to an aggregate face amount of $20.0 million. These debt arrangements are collectively referred to herein as the “Credit Facilities”. Effective as of July 1, 2023, borrowings under the Credit Facilities bear interest at the Company’s option at Alternative Base Rate (“ABR”) plus an applicable rate, or at a forward-looking term rate based upon the secured overnight financing rate (“SOFR”), plus (i) (a) with respect to the Term Loan, credit spread adjustments of 0.11448%, 0.26161%, 0.42826% and 0.71513% for interest periods of one, three, six and twelve months, respectively, and (b) with respect to revolving loans, a credit spread adjustment of 0.0% (“Adjusted SOFR”) plus (ii) an applicable rate, in each case with such applicable rate based on the Company’s first lien net leverage ratio. The ABR represents the highest of the prime rate, Federal Reserve Bank of New York rate plus ½ of 1%, and the Adjusted SOFR for a one month interest period plus 1.0%. On December 13, 2024, the Company entered into an amendment (the “Amendment”) to the Credit Facilities to reduce the applicable margin and remove the credit spread adjustment from the existing Term Loan in their entirety in an aggregate principal amount of $533.5 million. Following the Amendment, the Term Loan bears interest, at the borrower’s election, at (x) a forward-looking term rate based upon SOFR plus an applicable margin of 2.50%, with a minimum forward-looking SOFR rate 0.50% or (y) ABR plus an applicable margin of 1.50%, with a minimum ABR of 1.50%, in each case, with no step-downs. The credit spread adjustment was removed in connection with the Amendment. The refinanced Term Loan priced at par and refinanced the existing term loan outstanding under the Credit Agreement immediately prior to giving effect to the Amendment. The Company determines the fair value of long-term debt based on trading prices for its debt if available. As of March 31, 2025, the Company obtained trading prices for the term notes outstanding. However, as such trading prices require significant unobservable inputs to the pricing model, such instruments are classified as Level 2. The fair value amounts were approximately $528.8 million and $537.4 million as of March 31, 2025 and December 31, 2024, respectively. The Company has entered into the following interest rate swap agreements in connection with its Credit Facilities to convert a portion of the floating rate component of the Term Loan from a floating rate to fixed rate: Effective Expiration Fixed Interest Notional Asset (Liability) Fair Value at Swap Date Date Rate Amount March 31, 2025 (in thousands) (in thousands) Initial Swap October 31, 2022 October 31, 2027 4.212 % $ 200,000 $ (2,645) Second Swap March 31, 2023 October 31, 2027 3.951 % 100,000 (641) Third Swap September 20, 2024 October 31, 2027 3.395 % 125,000 926 The Swap Agreements are accounted for as derivatives whereby the fair value of each contract is reported within the unaudited condensed consolidated balance sheets, and related gains or losses resulting from changes in the fair value are reported in interest and other expense, net, in the unaudited condensed consolidated statements of operations and comprehensive loss. As of March 31, 2025 the fair value of the Initial and Second Swaps were a liability of $3.3 million, while the fair value of the Third Swap was an asset of $0.9 million, which are reported in other non-current liabilities and other non-current assets, respectively, on the unaudited condensed consolidated balance sheets. The related gains and losses resulting from changes in fair value was a loss of $3.9 million and a gain $4.8 million during the three months ended March 31, 2025 and 2024, respectively. The Company’s Credit Facilities are subject to certain financial and nonfinancial covenants and are secured by substantially all assets of the Company. As of March 31, 2025, the Company was in compliance with all of its covenants. Aggregate maturities of the Company’s debt for the years ending December 31 are as follows as of March 31, 2025 (in thousands): Year ending December 31: 2025 (remainder of year) $ 4,125 2026 5,500 2027 5,500 2028 515,625 Thereafter — Total aggregate maturities of the Company’s debt $ 530,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2. Equity On July 6, 2021, the Company filed an Amended and Restated Certificate of Incorporation with the Secretary of State of the State of Delaware to authorize the issuance up to 2,050,000,000 shares, par value $0.00001 per share, consisting of 2,000,000,000 shares of common stock and 50,000,000 shares of preferred stock. On June 14, 2022, our Board approved a stock repurchase program (as subsequently amended, the “Repurchase Program”) wi th authorization to purchase up to $50.0 million in shares of the Company’s common stock through the expiration of the program on December 21, 2022. On November 7, 2022, November 5, 2023, May 21, 2024, and May 1, 2025 our Board increased the authorization of the Repurchase Program by an additional $50.0 million in shares of the Company’s common stock on each date for a total authorization to repurchase up to $250.0 million in shares of the Company’s common stock and, most recently, extended the expiration of the Repurchase Program through December 31, 2026. Repurchases under the program may be made in the open market, in privately negotiated transactions or otherwise, with the amount and timing of repurchases to be determined at the Company’s discretion, depending on market conditions and corporate needs. The Repurchase Program does not obligate the Company to acquire any particular amount of common stock and may be modified, suspended or terminated at any time at the discretion of the Board. The Company expects to fund repurchases with existing cash on hand. The Company repurchased and retired 1.1 million shares of common stock pursuant to the Repurchase Program for $11.2 million including transaction fees and taxes, during the three months ended March 31, 2025. As of March 31, 2025, $21.6 million remained available under th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3. Stock-Based Compensation In 2016, the Company adopted the 2016 Equity Incentive Plan (the “2016 Plan”). The 2016 Plan provided for the granting of stock-based awards, including stock options, stock appreciation rights, restricted or unrestricted stock awards, phantom stock, performance awards, and other stock-based awards. The 2016 Plan allowed for the granting of stock-based awards through January 17, 2027. In connection with the Initial Public Offering (“IPO”), the Company’s Board adopted, and the Company’s stockholders approved, the 2021 Incentive Award Plan (the “2021 Plan”), which became effective immediately prior to the effectiveness of the registration statement for the Company’s IPO and, as a result of which, the Company can no longer make awards under the 2016 Plan. The 2021 Plan provides for the issuance of incentive stock options, non-qualified stock options, stock awards, stock units, stock appreciation rights and other stock-based awards. The number of shares initially reserved for issuance under the 2021 Plan was 22,000,000 shares, inclusive of available shares previously reserved for issuance under the 2016 Plan. In addition, the number of shares reserved for issuance under the 2021 Plan is subject to an annual increase on the first day of each calendar year beginning on January 1, 2022 and ending on and including January 1, 2031, equal to the lesser of (i) 3% of the shares outstanding (on an as-converted basis) on the last day of the immediately preceding fiscal year and (ii) such smaller number of shares as determined by the Company’s Board, provided that no more than 22,000,000 shares may be issued upon the exercise of incentive stock options. Based on the Company’s outstanding shares of common stock as of December 31, 2024, as of January 1, 2025 the number of shares reserved for issuance under the 2021 Plan increased by 5.5 million. In connection with the IPO, the Company’s Board adopted the 2021 Employee Stock Purchase Plan (the “ESPP”). For more information on the ESPP, refer to Note 12. Stock-Based Compensation in the Annual Report on Form 10-K. The following table summarizes our RSU and stock option activity for the three months ended March 31, 2025: RSUs Stock Options (in thousands) Outstanding as of January 1, 2025 3,901 14,488 Granted 2,762 930 Vested or exercised (358) (167) Cancelled or forfeited (231) (166) Outstanding as of March 31, 2025 6,074 15,085 As of March 31, 2025, total unrecognized compensation expense was $51.4 million and $9.0 million related to outstanding RSUs and stock options, respectively. Stock-based compensation expense from continuing operations was classified in the unaudited condensed consolidated statements of operations and comprehensive loss as follows: Three months ended 2025 2024 (in thousands) Cost of revenues $ 97 $ 95 Sales and marketing 320 335 Product development 460 502 General and administrative 5,878 4,478 Total stock-based compensation expense $ 6,755 $ 5,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8408</v>
      </c>
      <c r="C3" s="6" t="n">
        <v>135782</v>
      </c>
    </row>
    <row r="4">
      <c r="A4" s="4" t="inlineStr">
        <is>
          <t>Accounts receivable, net of allowance for expected credit losses of $2.1 million and $2.3 million at March 31, 2025 and December 31, 2024, respectively</t>
        </is>
      </c>
      <c r="B4" s="5" t="n">
        <v>32356</v>
      </c>
      <c r="C4" s="5" t="n">
        <v>31090</v>
      </c>
    </row>
    <row r="5">
      <c r="A5" s="4" t="inlineStr">
        <is>
          <t>Contract assets</t>
        </is>
      </c>
      <c r="B5" s="5" t="n">
        <v>11115</v>
      </c>
      <c r="C5" s="5" t="n">
        <v>12839</v>
      </c>
    </row>
    <row r="6">
      <c r="A6" s="4" t="inlineStr">
        <is>
          <t>Assets held for sale</t>
        </is>
      </c>
      <c r="B6" s="5" t="n">
        <v>46435</v>
      </c>
      <c r="C6" s="5" t="n">
        <v>11422</v>
      </c>
    </row>
    <row r="7">
      <c r="A7" s="4" t="inlineStr">
        <is>
          <t>Prepaid expenses and other current assets</t>
        </is>
      </c>
      <c r="B7" s="5" t="n">
        <v>30231</v>
      </c>
      <c r="C7" s="5" t="n">
        <v>27181</v>
      </c>
    </row>
    <row r="8">
      <c r="A8" s="4" t="inlineStr">
        <is>
          <t>Total current assets</t>
        </is>
      </c>
      <c r="B8" s="5" t="n">
        <v>268545</v>
      </c>
      <c r="C8" s="5" t="n">
        <v>218314</v>
      </c>
    </row>
    <row r="9">
      <c r="A9" s="4" t="inlineStr">
        <is>
          <t>Property and equipment, net</t>
        </is>
      </c>
      <c r="B9" s="5" t="n">
        <v>5907</v>
      </c>
      <c r="C9" s="5" t="n">
        <v>6129</v>
      </c>
    </row>
    <row r="10">
      <c r="A10" s="4" t="inlineStr">
        <is>
          <t>Capitalized software, net</t>
        </is>
      </c>
      <c r="B10" s="5" t="n">
        <v>43573</v>
      </c>
      <c r="C10" s="5" t="n">
        <v>41595</v>
      </c>
    </row>
    <row r="11">
      <c r="A11" s="4" t="inlineStr">
        <is>
          <t>Other non-current assets</t>
        </is>
      </c>
      <c r="B11" s="5" t="n">
        <v>34912</v>
      </c>
      <c r="C11" s="5" t="n">
        <v>36127</v>
      </c>
    </row>
    <row r="12">
      <c r="A12" s="4" t="inlineStr">
        <is>
          <t>Non-current assets held for sale</t>
        </is>
      </c>
      <c r="B12" s="5" t="n">
        <v>0</v>
      </c>
      <c r="C12" s="5" t="n">
        <v>44779</v>
      </c>
    </row>
    <row r="13">
      <c r="A13" s="4" t="inlineStr">
        <is>
          <t>Intangible assets, net</t>
        </is>
      </c>
      <c r="B13" s="5" t="n">
        <v>197477</v>
      </c>
      <c r="C13" s="5" t="n">
        <v>211172</v>
      </c>
    </row>
    <row r="14">
      <c r="A14" s="4" t="inlineStr">
        <is>
          <t>Goodwill</t>
        </is>
      </c>
      <c r="B14" s="5" t="n">
        <v>863686</v>
      </c>
      <c r="C14" s="5" t="n">
        <v>863152</v>
      </c>
    </row>
    <row r="15">
      <c r="A15" s="4" t="inlineStr">
        <is>
          <t>Total assets</t>
        </is>
      </c>
      <c r="B15" s="5" t="n">
        <v>1414100</v>
      </c>
      <c r="C15" s="5" t="n">
        <v>1421268</v>
      </c>
    </row>
    <row r="16">
      <c r="A16" s="3" t="inlineStr">
        <is>
          <t>Current liabilities:</t>
        </is>
      </c>
      <c r="B16" s="4" t="inlineStr">
        <is>
          <t xml:space="preserve"> </t>
        </is>
      </c>
      <c r="C16" s="4" t="inlineStr">
        <is>
          <t xml:space="preserve"> </t>
        </is>
      </c>
    </row>
    <row r="17">
      <c r="A17" s="4" t="inlineStr">
        <is>
          <t>Accounts payable</t>
        </is>
      </c>
      <c r="B17" s="5" t="n">
        <v>7533</v>
      </c>
      <c r="C17" s="5" t="n">
        <v>6599</v>
      </c>
    </row>
    <row r="18">
      <c r="A18" s="4" t="inlineStr">
        <is>
          <t>Accrued expenses and other</t>
        </is>
      </c>
      <c r="B18" s="5" t="n">
        <v>54832</v>
      </c>
      <c r="C18" s="5" t="n">
        <v>50840</v>
      </c>
    </row>
    <row r="19">
      <c r="A19" s="4" t="inlineStr">
        <is>
          <t>Deferred revenue</t>
        </is>
      </c>
      <c r="B19" s="5" t="n">
        <v>22122</v>
      </c>
      <c r="C19" s="5" t="n">
        <v>22107</v>
      </c>
    </row>
    <row r="20">
      <c r="A20" s="4" t="inlineStr">
        <is>
          <t>Customer deposits</t>
        </is>
      </c>
      <c r="B20" s="5" t="n">
        <v>11857</v>
      </c>
      <c r="C20" s="5" t="n">
        <v>11382</v>
      </c>
    </row>
    <row r="21">
      <c r="A21" s="4" t="inlineStr">
        <is>
          <t>Current maturities of long-term debt</t>
        </is>
      </c>
      <c r="B21" s="5" t="n">
        <v>5500</v>
      </c>
      <c r="C21" s="5" t="n">
        <v>5500</v>
      </c>
    </row>
    <row r="22">
      <c r="A22" s="4" t="inlineStr">
        <is>
          <t>Liabilities held for sale</t>
        </is>
      </c>
      <c r="B22" s="5" t="n">
        <v>15626</v>
      </c>
      <c r="C22" s="5" t="n">
        <v>14298</v>
      </c>
    </row>
    <row r="23">
      <c r="A23" s="4" t="inlineStr">
        <is>
          <t>Total current liabilities</t>
        </is>
      </c>
      <c r="B23" s="5" t="n">
        <v>117470</v>
      </c>
      <c r="C23" s="5" t="n">
        <v>110726</v>
      </c>
    </row>
    <row r="24">
      <c r="A24" s="4" t="inlineStr">
        <is>
          <t>Long-term debt, net of current maturities and deferred financing costs</t>
        </is>
      </c>
      <c r="B24" s="5" t="n">
        <v>521364</v>
      </c>
      <c r="C24" s="5" t="n">
        <v>522442</v>
      </c>
    </row>
    <row r="25">
      <c r="A25" s="4" t="inlineStr">
        <is>
          <t>Other non-current liabilities</t>
        </is>
      </c>
      <c r="B25" s="5" t="n">
        <v>35697</v>
      </c>
      <c r="C25" s="5" t="n">
        <v>36301</v>
      </c>
    </row>
    <row r="26">
      <c r="A26" s="4" t="inlineStr">
        <is>
          <t>Non-current liabilities held for sale</t>
        </is>
      </c>
      <c r="B26" s="5" t="n">
        <v>0</v>
      </c>
      <c r="C26" s="5" t="n">
        <v>973</v>
      </c>
    </row>
    <row r="27">
      <c r="A27" s="4" t="inlineStr">
        <is>
          <t>Total liabilities</t>
        </is>
      </c>
      <c r="B27" s="5" t="n">
        <v>674531</v>
      </c>
      <c r="C27" s="5" t="n">
        <v>670442</v>
      </c>
    </row>
    <row r="28">
      <c r="A28" s="4" t="inlineStr">
        <is>
          <t>Commitments and contingencies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50,000,000 shares authorized and no shares issued or outstanding as of March 31, 2025 and December 31, 2024</t>
        </is>
      </c>
      <c r="B30" s="5" t="n">
        <v>0</v>
      </c>
      <c r="C30" s="5" t="n">
        <v>0</v>
      </c>
    </row>
    <row r="31">
      <c r="A31" s="4" t="inlineStr">
        <is>
          <t>Common stock, $0.00001 par value, 2,000,000,000 shares authorized and 183,034,613 and 183,725,236 shares issued and outstanding at March 31, 2025 and December 31, 2024, respectively</t>
        </is>
      </c>
      <c r="B31" s="5" t="n">
        <v>2</v>
      </c>
      <c r="C31" s="5" t="n">
        <v>2</v>
      </c>
    </row>
    <row r="32">
      <c r="A32" s="4" t="inlineStr">
        <is>
          <t>Accumulated other comprehensive loss</t>
        </is>
      </c>
      <c r="B32" s="5" t="n">
        <v>-13841</v>
      </c>
      <c r="C32" s="5" t="n">
        <v>-14318</v>
      </c>
    </row>
    <row r="33">
      <c r="A33" s="4" t="inlineStr">
        <is>
          <t>Additional paid-in capital</t>
        </is>
      </c>
      <c r="B33" s="5" t="n">
        <v>1422185</v>
      </c>
      <c r="C33" s="5" t="n">
        <v>1426206</v>
      </c>
    </row>
    <row r="34">
      <c r="A34" s="4" t="inlineStr">
        <is>
          <t>Accumulated deficit</t>
        </is>
      </c>
      <c r="B34" s="5" t="n">
        <v>-668777</v>
      </c>
      <c r="C34" s="5" t="n">
        <v>-661064</v>
      </c>
    </row>
    <row r="35">
      <c r="A35" s="4" t="inlineStr">
        <is>
          <t>Total stockholders’ equity</t>
        </is>
      </c>
      <c r="B35" s="5" t="n">
        <v>739569</v>
      </c>
      <c r="C35" s="5" t="n">
        <v>750826</v>
      </c>
    </row>
    <row r="36">
      <c r="A36" s="4" t="inlineStr">
        <is>
          <t>Total liabilities and stockholders’ equity</t>
        </is>
      </c>
      <c r="B36" s="6" t="n">
        <v>1414100</v>
      </c>
      <c r="C36" s="6" t="n">
        <v>1421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ote 14. Net Loss Per Share Attributable to Common Stockholders The following table presents the calculation of basic and diluted net loss per share for the Company’s common stock as of: Three months ended 2025 2024 (in thousands except per share amounts) Numerator: Net income (loss) from continuing operations $ 934 $ (16,010) Loss from discontinued operations, net of income tax (8,647) (314) Net loss attributable to common stockholders $ (7,713) $ (16,324) Denominator: Weighted-average shares of common stock outstanding, basic 183,468 186,635 Weighted-average shares of common stock outstanding, diluted 185,222 186,635 Net income (loss) per share attributable to common stockholders, basic: Continuing operations $ 0.01 $ (0.09) Discontinued operations (0.05) — Net loss per share $ (0.04) $ (0.09) Net income (loss) per share attributable to common stockholders, diluted: Continuing operations $ 0.01 $ (0.09) Discontinued operations (0.05) — Net loss per share $ (0.04) $ (0.09) The following table illustrates the reconciliation of the denominators of the basic and diluted EPS computations for income (loss) from continuing operations and loss from discontinued operations, net of income tax. Three months ended 2025 2024 (in thousands) Weighted-average shares of common stock outstanding, basic 183,468 186,635 Shares of common stock subject to outstanding RSUs 470 — Shares of common stock subject to outstanding options 1,077 — Shares of common stock pursuant to ESPP 207 — Weighted-average shares of common stock outstanding, diluted 185,222 186,635 The following outstanding potentially dilutive common stock equivalents have been excluded from the computation of diluted net loss per share attributable to common stockholders for the periods presented due to their anti-dilutive effect as of: March 31, 2025 2024 (in thousands) Outstanding stock options and unvested RSUs 19,612 18,330 Shares of common stock pursuant to ESPP — 227 Total anti-dilutive outstanding potential common stock 19,612 18,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15.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Valuations based on quoted prices in active markets for identical assets or liabilities that an entity has the ability to acces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carrying value of cash and cash equivalents, accounts receivable, contract assets and accounts payable approximate their fair value because of the short-term nature of these instruments. Our interest rate swaps are valued based upon interest yield curves, interest rate volatility and credit spreads. Our interest rate swaps are classified within Level 2 of the fair value hierarchy as all significant inputs are corroborated by observable data. There were no transfers between fair value measurement levels during the three months ended March 31, 2025 and 2024. The following table presents information about the Company's financial assets and liabilities measured at fair value on a recurring basis as of: March 31, 2025 Balance Sheet Classification Level 1 Level 2 Level 3 Total (in thousands) Assets: Money market $ 1,444 $ — $ — $ 1,444 Cash equivalents Interest rate swaps — 926 — 926 Other non-current assets Liability: Interest rate swaps $ — $ 3,286 $ — $ 3,286 Other non-current liabilities December 31, 2024 Balance Sheet Classification Level 1 Level 2 Level 3 Total (in thousands) Asset: Money market $ 9,324 $ — $ — $ 9,324 Cash equivalents Interest rate swaps — 2,443 — 2,443 Other non-current assets Liability: Interest rate swap $ — $ 947 $ — $ 947 Other non-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6. Income Taxes Our provision for income taxes in interim periods is based on our estimated annual effective tax rate plus the impact, if any, of discrete items recognized in the interim period. We record cumulative adjustments in the quarter in which a change in the estimated annual effective rate is determ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The Company has non-cancelable contractual purchase obligations incurred in the normal course of business to help deliver our services and products and provide support to its customers. These contracts with vendors primarily relate to software service, targeted mail costs, third-party fulfillment costs and software hosting. Unrecognized future minimum payments due under these agreements are as follows (in thousands): Year ended December 31, 2025 (remainder of year) $ 8,695 2026 3,745 2027 2,625 2028 2,750 2029 687 Thereafter — Total future minimum payments due $ 18,502 From time to time, the Company is involved in various lawsuits and legal proceedings which arise in or outside the ordinary course of business. Litigation is subject to inherent uncertainties, and an adverse result in these or other matters may arise from time to time that may harm our business. Accruals for loss contingencies are recorded when a loss is probable, and the amount of such loss can be reasonably estimated. An adverse determination in one or more of these pending matters could have an adverse effect on the Company’s consolidated financial position, results of operations or cash flows. On January 31, 2024, plaintiff Vladimir Gusinsky Revocable Trust filed a putative class action lawsuit in the Court of Chancery of the State of Delaware against the Company, members of its Board and the other parties to its sponsor stockholders agreement, dated June 30, 2021, Providence Strategic Growth II L.P., Providence Strategic Growth II-A L.P., SLA Eclipse Co-Invest, L.P., and SLA CM Eclipse Holdings, L.P. (collectively, the “Sponsor Stockholders”), captioned Vladimir Gusinsky Revocable Trust v. Eric Remer, Penny Baldwin, et. al., Case No. 2024-0077 (Del Ch.). The complaint generally alleges violations of Section 141(a) of the Delaware General Corporation Law (“DGCL”) by providing the Sponsor Stockholders with a veto right over the Board’s ability to hire or fire the Company’s Chief Executive Officer (the “CEO Approval Right”) on the basis that it unlawfully limits the Board’s authority to manage the business and affairs of the Company. The plaintiff seeks declaratory judgment that the CEO Approval Right is invalid and void, other declaratory and equitable relief for the class and/or the Company, attorneys’ and experts’ witness fees and other costs and expenses, and other equitable relief. On June 14, 2024, the Company filed its opening brief in support of its Motion to Dismiss, and on July 15, 2024, Plaintiff opposed that motion. On July 16, 2024, the Court entered a stipulation and order dismissing the director defendants from the action. On August 29, 2024, the remaining defendants, the Company and Sponsor Stockholders (collectively, “Defendants”), filed their reply in support of the Motion to Dismiss, and pursuant to a stipulation between the parties, Plaintiff filed a sur-reply on September 26, 2024, which Defendants filed a response to on October 10, 2024. On October 15, 2024, Defendants filed a Motion to Dismiss for Lack of Subject Matter Jurisdiction, arguing that the claims alleged are not ripe for adjudication and on November 15, 2024 Plaintiff opposed that motion. On December 9, 2024, Defendants filed their reply in support of the Motion to Dismiss for Lack of Subject Matter Jurisdiction. On January 3, 2025, the Court entered a minute order deferring oral argument on the pending Motion to Dismiss until after the disposition of the appeal in Moelis &amp; Company v. West Palm Beach Firefighters’ Pension Fund, Case No. 340, 2024 (Del. Supr.). The Company believes it has meritorious defenses to the claims of the plaintiff and members of the class and any liability for the alleged claims is not currently probable and the potential loss or range of loss is not reasonably estimable. The Company is party to additional legal proceedings incidental to its business. While the outcome of these additional matters could differ from management’s expectations, the Company does not believe that the resolution of such matters is reasonably likely to have a material effect on its results of operations or financial condition. The Company assesses the applicability of nexus in jurisdictions in which the Company sells products and services. As of March 31, 2025 and December 31, 2024, the Company recorded a liability in the amount of $10.3 million and $10.7 million, respectively within current liabilities and other long-term liabilities as a provision for sales and use, gross receipts and goods and services tax. In connection with the Company's accounting for acquisitions, the Company has recorded liabilities and corresponding provisional escrow or indemnity receivables within the purchase price allocations for instances in which the Company is indemnified for tax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Areas</t>
        </is>
      </c>
      <c r="B1" s="2" t="inlineStr">
        <is>
          <t>3 Months Ended</t>
        </is>
      </c>
    </row>
    <row r="2">
      <c r="B2" s="2" t="inlineStr">
        <is>
          <t>Mar. 31, 2025</t>
        </is>
      </c>
    </row>
    <row r="3">
      <c r="A3" s="3" t="inlineStr">
        <is>
          <t>Geographic Areas, Long-Lived Assets [Abstract]</t>
        </is>
      </c>
      <c r="B3" s="4" t="inlineStr">
        <is>
          <t xml:space="preserve"> </t>
        </is>
      </c>
    </row>
    <row r="4">
      <c r="A4" s="4" t="inlineStr">
        <is>
          <t>Geographic Areas</t>
        </is>
      </c>
      <c r="B4" s="4" t="inlineStr">
        <is>
          <t>Note 18. Geographic Areas The following table sets forth long-lived assets by geographic area as of: March 31, December 31, 2025 2024 (in thousands) United States $ 39,868 $ 38,362 International $ 9,612 $ 9,362 Note 19. Segment Reporting The Company operates in a single reportable segment. The segment derives revenue from providing SaaS and other technology-based solutions to help service SMB’s optimize their operations, improve customer relationships and experience, and accelerate growth. The Company primarily focuses on three core vertical markets: EverPro for Home Services, EverHealth for Health Services, and EverWell for Wellness Services. The accounting policies of the segment are the same as those described in the summary of significant accounting policies in our Annual Report on Form 10-K for the year ended December 31, 2024. Based on being a single reportable segment company, the Company has disclosed net income (loss) from continuing operations as its primary measure of profit or loss used by the chief operating decision maker (“CODM”), which is reported on the unaudited condensed consolidated statement of operations and comprehensive loss as net income (loss) from continuing operations. The CODM is provided financial information inclusive of net income (loss) from continuing operations, which is used to assess performance of the segment and decide how to allocate resources. The CODM uses net income (loss) from continuing operations, among other metrics, to assist in evaluating the financial performance of the Company and monitoring budget versus actual results. The CODM does not review assets in evaluating segments results, and therefore, such information is not presented. The measure of segment assets is reported on the consolidated balance sheets as total assets. Disaggregated information is not used for assessing the performance of the Company or for making resource allocation decisions. The CODM reviews financial information presented on an aggregated and consolidated basis, together with revenue information of the three core vertical markets. The software and technology-based solutions provided by the Company are deployed and implemented to customers in a similar manner regardless of industry. See Notes 5. Revenue and 18. Geographic Areas for disaggregated information regarding the Company's revenues and long-lived assets by geography, respectively. The following table provides segment information for revenues, net loss and significant expenses: Three months ended 2025 2024 Total revenues $ 142,273 $ 137,852 Less (1) : Employee expense 55,800 57,118 Marketing and advertising 8,388 7,581 Communication services 5,679 5,555 Third-party commissions 5,296 5,334 Software, tools and hosting 13,639 13,277 Legal and professional fees 14,671 11,745 Loss on held for sale and impairments 85 11,232 Other segment items (2) 7,742 9,402 Depreciation and amortization 16,768 20,904 Interest and other expense, net 12,759 5,791 Income tax expense 512 5,923 Total expenses 141,339 153,862 Net income (loss) from continuing operations 934 (16,010) Loss from discontinued operations, net of income tax (8,647) (314) Net loss $ (7,713) $ (16,324) (1) The significant expense categories and amounts align with information that is regularly reviewed by the CODM. (2) Other segment items include corporate overhead expenses, transaction-related and other non-recurring or unusual costs, facility expenses, bad debt and other miscellaneous cost of services. Three months ended 2025 2024 Other Segment Disclosures Interest income $ 1,080 $ 687 Interest expense 8,759 10,673 Other Significant Non-cash Items: Stock-based compensation 6,755 5,410 There are no reconciling items or adjustments between segment revenues, net loss, total assets and consolidated revenues, net loss and total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8. Geographic Areas The following table sets forth long-lived assets by geographic area as of: March 31, December 31, 2025 2024 (in thousands) United States $ 39,868 $ 38,362 International $ 9,612 $ 9,362 Note 19. Segment Reporting The Company operates in a single reportable segment. The segment derives revenue from providing SaaS and other technology-based solutions to help service SMB’s optimize their operations, improve customer relationships and experience, and accelerate growth. The Company primarily focuses on three core vertical markets: EverPro for Home Services, EverHealth for Health Services, and EverWell for Wellness Services. The accounting policies of the segment are the same as those described in the summary of significant accounting policies in our Annual Report on Form 10-K for the year ended December 31, 2024. Based on being a single reportable segment company, the Company has disclosed net income (loss) from continuing operations as its primary measure of profit or loss used by the chief operating decision maker (“CODM”), which is reported on the unaudited condensed consolidated statement of operations and comprehensive loss as net income (loss) from continuing operations. The CODM is provided financial information inclusive of net income (loss) from continuing operations, which is used to assess performance of the segment and decide how to allocate resources. The CODM uses net income (loss) from continuing operations, among other metrics, to assist in evaluating the financial performance of the Company and monitoring budget versus actual results. The CODM does not review assets in evaluating segments results, and therefore, such information is not presented. The measure of segment assets is reported on the consolidated balance sheets as total assets. Disaggregated information is not used for assessing the performance of the Company or for making resource allocation decisions. The CODM reviews financial information presented on an aggregated and consolidated basis, together with revenue information of the three core vertical markets. The software and technology-based solutions provided by the Company are deployed and implemented to customers in a similar manner regardless of industry. See Notes 5. Revenue and 18. Geographic Areas for disaggregated information regarding the Company's revenues and long-lived assets by geography, respectively. The following table provides segment information for revenues, net loss and significant expenses: Three months ended 2025 2024 Total revenues $ 142,273 $ 137,852 Less (1) : Employee expense 55,800 57,118 Marketing and advertising 8,388 7,581 Communication services 5,679 5,555 Third-party commissions 5,296 5,334 Software, tools and hosting 13,639 13,277 Legal and professional fees 14,671 11,745 Loss on held for sale and impairments 85 11,232 Other segment items (2) 7,742 9,402 Depreciation and amortization 16,768 20,904 Interest and other expense, net 12,759 5,791 Income tax expense 512 5,923 Total expenses 141,339 153,862 Net income (loss) from continuing operations 934 (16,010) Loss from discontinued operations, net of income tax (8,647) (314) Net loss $ (7,713) $ (16,324) (1) The significant expense categories and amounts align with information that is regularly reviewed by the CODM. (2) Other segment items include corporate overhead expenses, transaction-related and other non-recurring or unusual costs, facility expenses, bad debt and other miscellaneous cost of services. Three months ended 2025 2024 Other Segment Disclosures Interest income $ 1,080 $ 687 Interest expense 8,759 10,673 Other Significant Non-cash Items: Stock-based compensation 6,755 5,410 There are no reconciling items or adjustments between segment revenues, net loss, total assets and consolidated revenues, net loss and tot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713</v>
      </c>
      <c r="C4" s="6" t="n">
        <v>-1632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for interim financial information. Certain information and disclosures normally included in consolidated financial statements prepared in accordance with U.S. GAAP have been condensed or omitted. Accordingly, these unaudited condensed consolidated financial statements should be read in conjunction with our audited consolidated financial statements for the year ended December 31, 2024 and the related notes (“Annual Report on Form 10-K”). The December 31, 2024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three months ended March 31, 2025 from those disclosed in the annual consolidated financial statements for the year ended December 31, 2024 and the related notes.</t>
        </is>
      </c>
    </row>
    <row r="5">
      <c r="A5" s="4" t="inlineStr">
        <is>
          <t>Use of Estimates</t>
        </is>
      </c>
      <c r="B5" s="4" t="inlineStr">
        <is>
          <t>Use of Estimates The preparation of unaudited condensed consolidated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Estimates are subject to uncertainties due to the levels of subjectivity and judgement necessary to account for highly uncertain matters or the susceptibility of such matters to change. Significant items subject to such estimates include: valuing identified intangible assets and acquired goodwill and establishing estimated useful lives for intangible assets in connection with business combinations; the estimation of the recoverability of goodwill and other intangible assets; income tax uncertainties, including valuation allowance for deferred tax assets and value of any uncertain tax positions; recognizing bad debt expense from expected credit losses; recognizing stock-based compensation expens e and estimating standalone selling price, when applicable, for the allocation of transaction price when multiple performance obligations are included in a contract with a customer.</t>
        </is>
      </c>
    </row>
    <row r="6">
      <c r="A6" s="4" t="inlineStr">
        <is>
          <t>Assets and Liabilities Held for Sale and Discontinued Operations</t>
        </is>
      </c>
      <c r="B6" s="4" t="inlineStr">
        <is>
          <t>Assets and Liabilities Held for Sale and Discontinued Operations The Company classifies assets and liabilities as held for sale (the “disposal group”) in the period when all the relevant classification criteria have been met. Assets and liabilities held for sale are measured at the lower of carrying value or fair value less cost to sell. Any loss resulting from the measurement is recognized in the period in which the held for sale criteria are met. Conversely, gains are not recognized on the sale of the disposal group until the date of sale. The fair value of the disposal group, less any cost to sell, will be reassessed during each subsequent reporting period it remains classified as held for sale, and any subsequent changes will be reported as an adjustment to the carrying value of the disposal group until the disposal group is no longer classified as held for sale. Upon determining that the disposal group meets the criteria to be classified as held for sale, the Company discontinues depreciation and amortization and the related assets and liabilities are reported as held for sale on the unaudited condensed consolidated balance sheets. As part of this assessment, the Company also evaluates the criteria for reporting the disposal group as a discontinued operation. Factors which the Company considers include, but are not limited to, whether the disposal represents a strategic shift that would have a major effect on the Company's operations and financial results. In late 2024, the Company began a process to review strategic alternatives for its marketing technology solutions. On March 5, 2025, the Board of Directors (“the Board”), in conjunction with Company management committed to a plan to sell the Company’s marketing technology solutions, which is expected to result in a sale transaction in 2025. The Company is currently engaged in an active program to sell its marketing technology solutions. Additionally, the Company determined that its decision to sell marketing technology solutions is considered a strategic shift that will have a major effect on the Company’s operations and financial results and met the criteria for classification as discontinued operations. As a result, the assets and liabilities of marketing technology solutions are presented as held for sale on our unaudited condensed consolidated balance sheets and their operating results are presented as discontinued operations in our unaudited condensed consolidated statements of operations and comprehensive loss for all periods presented. The unaudited condensed consolidated statements of cash flow are inclusive of continuing and discontinued operations for all periods presented. Certain prior period amounts related to discontinued operations have been reclassified and separately presented in the consolidated financial statements and accompanying notes to conform to the current year presentation. Unless otherwise noted, disclosures throughout these notes to the unaudited condensed consolidated financial statements reflect continuing operations only. Refer to Note 3. Discontinued Operations for additional information.</t>
        </is>
      </c>
    </row>
    <row r="7">
      <c r="A7" s="4" t="inlineStr">
        <is>
          <t>Recently Issued Accounting Pronouncements</t>
        </is>
      </c>
      <c r="B7" s="4" t="inlineStr">
        <is>
          <t>Recently Issued Accounting Pronouncements We evaluate all Accounting Standards Updates (“ASUs”) issued by the Financial Accounting Standards Board (the “FASB”) for consideration of their applicability. ASUs not included in the disclosures in this report were assessed and determined to be either not applicable or are not expected to have a material impact on our consolidated financial statements. Accounting pronouncements not yet adopted In December 2023, the FASB issued ASU No. 2023-09, Income Taxes (Topic 740): Improvements to Income Tax Disclosures . This update is intended to improve transparency of income tax disclosure by requiring consistent categories and greater disaggregation within the rate reconciliation and disaggregation of income taxes paid by jurisdiction. The amendments in this update are effective for annual periods beginning after December 15, 2024 with early adoption permitted. The amendments in this update should be applied on a prospective basis with retrospective application permitted. The Company is currently evaluating the impact of adopting this update on its consolidated financial statements and disclosures. However, we do not expect that the adoption of this guidance will have a material impact on our consolidated financial statements. In November 2024, the FASB issued ASU No. 2024-03, Income Statement-Reporting Comprehensive Income-Expense Disaggregation Disclosures (Subtopic 220-40) : Disaggregation of Income Statement Expenses , which requires public companies to disclose, in the notes to financial statements, specified information about certain costs and expenses at each interim and annual reporting period. Public companies will be required to disclose the amounts related to purchases of inventory, employee compensation, depreciation, intangible asset amortization, and selling expenses. The amendments in this update are effective for fiscal years beginning after December 15, 2026, and interim reporting periods beginning after December 15, 2027, with early adoption permitted. The Company is currently evaluating the impact of adopting the amendments in this update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The following table summarizes the results of operations of marketing technology solutions reported as discontinued operations: Three months ended 2025 2024 (in thousands) Total revenues $ 28,632 $ 32,261 Operating expenses: Cost of revenues (exclusive of depreciation and amortization presented separately below) 20,661 25,292 Sales and marketing 2,702 2,204 Product development 1,086 894 General and administrative 2,283 2,149 Depreciation and amortization 1,191 2,047 Loss on held for sale and impairments 9,433 (11) Total operating expenses 37,356 32,575 Operating loss (8,724) (314) Other income, net 3 — Net loss before income tax benefit (8,721) (314) Income tax benefit 74 — Loss from discontinued operations, net of income tax $ (8,647) $ (314) The components of assets and liabilities classified as held for sale on our condensed consolidated balance sheets were as follows: March 31, December 31, 2025 2024 (in thousands) Assets: Accounts receivable, net 9,302 9,065 Contract assets 462 474 Prepaid expenses and other current assets 2,104 1,883 Property and equipment, net 504 529 Capitalized software, net 2,274 2,071 Other non-current assets 3,399 3,359 Intangible assets, net 14,670 15,668 Goodwill 16,288 23,152 Total assets 49,003 56,201 Valuation allowance (2,568) — Assets held for sale $ 46,435 $ 56,201 Liabilities: Accounts payable $ 978 $ 1,442 Accrued expenses and other 9,187 7,659 Deferred revenue 4,592 3,009 Customer deposits 261 2,188 Other long-term liabilities 608 973 Liabilities held for sale 15,626 15,271 Assets held for sale, net $ 30,809 $ 40,930 The amount identified as valuation allowance in the above table is the amount necessary to reduce the carrying value of the marketing technology disposal group to estimated fair value less cost to sell as required by applicable accounting standards for discontinued operations measurement. The following table presents the significant non-cash items related to discontinued operations that are included in the accompanying statements of cash flows: Three months ended 2025 2024 (in thousands) Adjustments to reconcile net loss to net cash used in operating activities: Depreciation and amortization $ 1,191 $ 2,047 Share-based compensation 182 166 Loss on assets held for sale and impairments 9,433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expected credit losses</t>
        </is>
      </c>
      <c r="B3" s="6" t="n">
        <v>2100</v>
      </c>
      <c r="C3" s="6" t="n">
        <v>2300</v>
      </c>
    </row>
    <row r="4">
      <c r="A4" s="4" t="inlineStr">
        <is>
          <t>Preferred stock, par value (in dollars per share)</t>
        </is>
      </c>
      <c r="B4" s="7" t="n">
        <v>1e-05</v>
      </c>
      <c r="C4" s="7" t="n">
        <v>1e-05</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2000000000</v>
      </c>
      <c r="C9" s="5" t="n">
        <v>2000000000</v>
      </c>
    </row>
    <row r="10">
      <c r="A10" s="4" t="inlineStr">
        <is>
          <t>Common stock, shares issued (in shares)</t>
        </is>
      </c>
      <c r="B10" s="5" t="n">
        <v>183034613</v>
      </c>
      <c r="C10" s="5" t="n">
        <v>183725236</v>
      </c>
    </row>
    <row r="11">
      <c r="A11" s="4" t="inlineStr">
        <is>
          <t>Common stock, shares outstanding (in shares)</t>
        </is>
      </c>
      <c r="B11" s="5" t="n">
        <v>183034613</v>
      </c>
      <c r="C11" s="5" t="n">
        <v>183725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 from contracts with customers by revenue recognition pattern and geographical market: Three months ended 2025 2024 (in thousands) By pattern of recognition (timing of transfer of services): Point in time $ 2,608 $ 3,128 Over time 139,665 134,724 Total $ 142,273 $ 137,852 By geographical market: United States $ 127,130 $ 118,861 International 15,143 18,991 Total $ 142,273 $ 137,852 </t>
        </is>
      </c>
    </row>
    <row r="5">
      <c r="A5" s="4" t="inlineStr">
        <is>
          <t>Schedule of Supplemental Balance Sheet Information</t>
        </is>
      </c>
      <c r="B5" s="4" t="inlineStr">
        <is>
          <t xml:space="preserve">Supplemental balance sheet information related to contracts from customers as of: March 31, December 31, 2025 2024 (in thousands) Accounts receivable, net $ 32,356 $ 31,090 Contract assets $ 11,115 $ 12,839 Deferred revenue $ 22,122 $ 22,107 Customer deposits $ 11,857 $ 11,382 Long-term deferred revenue $ 423 $ 512 </t>
        </is>
      </c>
    </row>
    <row r="6">
      <c r="A6" s="4" t="inlineStr">
        <is>
          <t>Schedule of Accounts Receivable, Allowance for Credit Loss</t>
        </is>
      </c>
      <c r="B6" s="4" t="inlineStr">
        <is>
          <t xml:space="preserve">Activity in our allowance for expected credit losses is as follows as of: March 31, 2024 2023 (in thousands) Allowance for expected credit losses, beginning of year $ 2,283 $ 3,328 Bad debt expense 322 492 Write-offs, net of recoveries (552) (1,025) Disposition of Fitness Solutions — (96) Transfer to held for sale — (53) Allowance for expected credit losses, end of period $ 2,053 $ 2,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Goodwill activity consisted of the following for the three months ended March 31, 2025 (in thousands): Balance at December 31, 2024 $ 863,152 Effect of foreign currency exchange rate changes 534 Balance at March 31, 2025 $ 863,686 Accumulated impairment losses at March 31, 2025 $ (41,3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March 31, 2025 Useful Gross Carrying Accumulated Net Book (in thousands) Customer relationships 5-20 years $ 511,381 $ 337,701 $ 173,680 Developed technology 5-12 years 93,856 78,553 15,303 Trade name 3-10 years 33,882 25,394 8,488 Non-compete agreements 5 years 1,937 1,931 6 Total $ 641,056 $ 443,579 $ 197,477 December 31, 2024 Useful Gross Carrying Accumulated Net Book (in thousands) Customer relationships 5-20 years $ 511,374 $ 327,038 $ 184,336 Developed technology 5-12 years 93,855 76,430 17,425 Trade name 3-10 years 33,881 24,477 9,404 Non-compete agreements 5 years 1,936 1,929 7 Total $ 641,046 $ 429,874 $ 211,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March 31, December 31, 2025 2024 (in thousands) Computer equipment and software $ 10,265 $ 9,873 Furniture and fixtures 3,059 3,058 Leasehold improvements 9,988 9,988 Total property and equipment 23,312 22,919 Less accumulated depreciation (17,405) (16,790) Property and equipment, net $ 5,907 $ 6,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Capitalized Software</t>
        </is>
      </c>
      <c r="B4" s="4" t="inlineStr">
        <is>
          <t xml:space="preserve">Capitalized software consisted of the following as of: March 31, December 31, 2025 2024 (in thousands) Capitalized software $ 72,476 $ 68,057 Less: accumulated amortization (28,903) (26,462) Capitalized software, net $ 43,573 $ 41,5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 and Supplemental Cash Flow, Balance Sheet Information</t>
        </is>
      </c>
      <c r="B4" s="4" t="inlineStr">
        <is>
          <t xml:space="preserve">The components of lease expense are as follows: Three months ended 2025 2024 (in thousands) Operating lease cost $ 854 $ 1,169 Variable lease cost 506 448 Short-term lease cost 77 106 Total lease cost $ 1,437 $ 1,723 Supplemental cash flow information related to leases is as follows: Three months ended 2025 2024 (in thousands) Cash paid for operating lease liabilities $ 1,130 $ 1,145 Operating lease assets obtained in exchange for operating lease liabilities $ 199 $ 177 Supplemental balance sheet information, included in other non-current assets accrued expenses and other other non-current liabilities March 31, December 31, 2025 2024 (in thousands) Operating lease right-of-use assets $ 9,992 $ 10,464 Current operating lease liabilities 3,238 3,084 Long-term operating lease liabilities 12,465 13,212 Total operating lease liabilities $ 15,703 $ 16,296 </t>
        </is>
      </c>
    </row>
    <row r="5">
      <c r="A5" s="4" t="inlineStr">
        <is>
          <t>Schedule of Future Undiscounted Cash Flows</t>
        </is>
      </c>
      <c r="B5" s="4" t="inlineStr">
        <is>
          <t xml:space="preserve">Future undiscounted cash flows for each of the next five years and thereafter and reconciliation to the lease liabilities recognized on the balance sheet as of March 31, 2025 is as follows (in thousands): Year ended December 31, 2025 (remainder of year) $ 3,159 2026 4,048 2027 3,468 2028 2,792 2029 2,481 Thereafter 2,254 Total lease payments 18,202 Less: imputed interest 2,499 Total present value of lease liabilities $ 15,7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as of: March 31, December 31, 2025 2024 (in thousands) Term note with interest payable monthly, interest rate at Adjusted SOFR, plus an applicable margin of 2.50% (6.82492% at March 31, 2025) quarterly principal payments of 0.25% of original principal balance with balloon payment due July 2028 $ 530,750 $ 532,125 Revolver with interest payable monthly, interest rate at Adjusted SOFR, plus an applicable margin of 3.00% (7.43385% at March 31, 2025), and outstanding balance due July 2026 — — Principal debt 530,750 532,125 Deferred financing costs on long-term debt (2,851) (3,069) Discount on long-term debt (1,035) (1,114) Total debt 526,864 527,942 Less current maturities 5,500 5,500 Long-term portion $ 521,364 $ 522,442 </t>
        </is>
      </c>
    </row>
    <row r="5">
      <c r="A5" s="4" t="inlineStr">
        <is>
          <t>Schedule of Interest Rate Swap Agreements in Connection With Credit Facilities</t>
        </is>
      </c>
      <c r="B5" s="4" t="inlineStr">
        <is>
          <t xml:space="preserve">The Company has entered into the following interest rate swap agreements in connection with its Credit Facilities to convert a portion of the floating rate component of the Term Loan from a floating rate to fixed rate: Effective Expiration Fixed Interest Notional Asset (Liability) Fair Value at Swap Date Date Rate Amount March 31, 2025 (in thousands) (in thousands) Initial Swap October 31, 2022 October 31, 2027 4.212 % $ 200,000 $ (2,645) Second Swap March 31, 2023 October 31, 2027 3.951 % 100,000 (641) Third Swap September 20, 2024 October 31, 2027 3.395 % 125,000 926 </t>
        </is>
      </c>
    </row>
    <row r="6">
      <c r="A6" s="4" t="inlineStr">
        <is>
          <t>Schedule of Maturities of Long-term Debt</t>
        </is>
      </c>
      <c r="B6" s="4" t="inlineStr">
        <is>
          <t xml:space="preserve">Aggregate maturities of the Company’s debt for the years ending December 31 are as follows as of March 31, 2025 (in thousands): Year ending December 31: 2025 (remainder of year) $ 4,125 2026 5,500 2027 5,500 2028 515,625 Thereafter — Total aggregate maturities of the Company’s debt $ 530,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nd Stock Option Activity</t>
        </is>
      </c>
      <c r="B4" s="4" t="inlineStr">
        <is>
          <t xml:space="preserve">The following table summarizes our RSU and stock option activity for the three months ended March 31, 2025: RSUs Stock Options (in thousands) Outstanding as of January 1, 2025 3,901 14,488 Granted 2,762 930 Vested or exercised (358) (167) Cancelled or forfeited (231) (166) Outstanding as of March 31, 2025 6,074 15,085 </t>
        </is>
      </c>
    </row>
    <row r="5">
      <c r="A5" s="4" t="inlineStr">
        <is>
          <t>Schedule of Stock-Based Compensation Expense</t>
        </is>
      </c>
      <c r="B5" s="4" t="inlineStr">
        <is>
          <t xml:space="preserve">Stock-based compensation expense from continuing operations was classified in the unaudited condensed consolidated statements of operations and comprehensive loss as follows: Three months ended 2025 2024 (in thousands) Cost of revenues $ 97 $ 95 Sales and marketing 320 335 Product development 460 502 General and administrative 5,878 4,478 Total stock-based compensation expense $ 6,755 $ 5,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 xml:space="preserve">The following table presents the calculation of basic and diluted net loss per share for the Company’s common stock as of: Three months ended 2025 2024 (in thousands except per share amounts) Numerator: Net income (loss) from continuing operations $ 934 $ (16,010) Loss from discontinued operations, net of income tax (8,647) (314) Net loss attributable to common stockholders $ (7,713) $ (16,324) Denominator: Weighted-average shares of common stock outstanding, basic 183,468 186,635 Weighted-average shares of common stock outstanding, diluted 185,222 186,635 Net income (loss) per share attributable to common stockholders, basic: Continuing operations $ 0.01 $ (0.09) Discontinued operations (0.05) — Net loss per share $ (0.04) $ (0.09) Net income (loss) per share attributable to common stockholders, diluted: Continuing operations $ 0.01 $ (0.09) Discontinued operations (0.05) — Net loss per share $ (0.04) $ (0.09) The following table illustrates the reconciliation of the denominators of the basic and diluted EPS computations for income (loss) from continuing operations and loss from discontinued operations, net of income tax. Three months ended 2025 2024 (in thousands) Weighted-average shares of common stock outstanding, basic 183,468 186,635 Shares of common stock subject to outstanding RSUs 470 — Shares of common stock subject to outstanding options 1,077 — Shares of common stock pursuant to ESPP 207 — Weighted-average shares of common stock outstanding, diluted 185,222 186,635 </t>
        </is>
      </c>
    </row>
    <row r="5">
      <c r="A5" s="4" t="inlineStr">
        <is>
          <t>Schedule of Antidilutive Outstanding Common Stock Excluded from Computation of Diluted Net Loss Per Share</t>
        </is>
      </c>
      <c r="B5" s="4" t="inlineStr">
        <is>
          <t xml:space="preserve">The following outstanding potentially dilutive common stock equivalents have been excluded from the computation of diluted net loss per share attributable to common stockholders for the periods presented due to their anti-dilutive effect as of: March 31, 2025 2024 (in thousands) Outstanding stock options and unvested RSUs 19,612 18,330 Shares of common stock pursuant to ESPP — 227 Total anti-dilutive outstanding potential common stock 19,612 18,5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presents information about the Company's financial assets and liabilities measured at fair value on a recurring basis as of: March 31, 2025 Balance Sheet Classification Level 1 Level 2 Level 3 Total (in thousands) Assets: Money market $ 1,444 $ — $ — $ 1,444 Cash equivalents Interest rate swaps — 926 — 926 Other non-current assets Liability: Interest rate swaps $ — $ 3,286 $ — $ 3,286 Other non-current liabilities December 31, 2024 Balance Sheet Classification Level 1 Level 2 Level 3 Total (in thousands) Asset: Money market $ 9,324 $ — $ — $ 9,324 Cash equivalents Interest rate swaps — 2,443 — 2,443 Other non-current assets Liability: Interest rate swap $ — $ 947 $ — $ 947 Other non-current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42273</v>
      </c>
      <c r="C4" s="6" t="n">
        <v>137852</v>
      </c>
    </row>
    <row r="5">
      <c r="A5" s="3" t="inlineStr">
        <is>
          <t>Operating expenses:</t>
        </is>
      </c>
      <c r="B5" s="4" t="inlineStr">
        <is>
          <t xml:space="preserve"> </t>
        </is>
      </c>
      <c r="C5" s="4" t="inlineStr">
        <is>
          <t xml:space="preserve"> </t>
        </is>
      </c>
    </row>
    <row r="6">
      <c r="A6" s="4" t="inlineStr">
        <is>
          <t>Cost of revenues (exclusive of depreciation and amortization presented separately below)</t>
        </is>
      </c>
      <c r="B6" s="5" t="n">
        <v>31188</v>
      </c>
      <c r="C6" s="5" t="n">
        <v>31501</v>
      </c>
    </row>
    <row r="7">
      <c r="A7" s="4" t="inlineStr">
        <is>
          <t>Sales and marketing</t>
        </is>
      </c>
      <c r="B7" s="5" t="n">
        <v>28783</v>
      </c>
      <c r="C7" s="5" t="n">
        <v>27564</v>
      </c>
    </row>
    <row r="8">
      <c r="A8" s="4" t="inlineStr">
        <is>
          <t>Product development</t>
        </is>
      </c>
      <c r="B8" s="5" t="n">
        <v>19963</v>
      </c>
      <c r="C8" s="5" t="n">
        <v>19306</v>
      </c>
    </row>
    <row r="9">
      <c r="A9" s="4" t="inlineStr">
        <is>
          <t>General and administrative</t>
        </is>
      </c>
      <c r="B9" s="5" t="n">
        <v>31281</v>
      </c>
      <c r="C9" s="5" t="n">
        <v>31641</v>
      </c>
    </row>
    <row r="10">
      <c r="A10" s="4" t="inlineStr">
        <is>
          <t>Depreciation and amortization</t>
        </is>
      </c>
      <c r="B10" s="5" t="n">
        <v>16768</v>
      </c>
      <c r="C10" s="5" t="n">
        <v>20904</v>
      </c>
    </row>
    <row r="11">
      <c r="A11" s="4" t="inlineStr">
        <is>
          <t>Loss on held for sale and impairments</t>
        </is>
      </c>
      <c r="B11" s="5" t="n">
        <v>85</v>
      </c>
      <c r="C11" s="5" t="n">
        <v>11232</v>
      </c>
    </row>
    <row r="12">
      <c r="A12" s="4" t="inlineStr">
        <is>
          <t>Total operating expenses</t>
        </is>
      </c>
      <c r="B12" s="5" t="n">
        <v>128068</v>
      </c>
      <c r="C12" s="5" t="n">
        <v>142148</v>
      </c>
    </row>
    <row r="13">
      <c r="A13" s="4" t="inlineStr">
        <is>
          <t>Operating income (loss)</t>
        </is>
      </c>
      <c r="B13" s="5" t="n">
        <v>14205</v>
      </c>
      <c r="C13" s="5" t="n">
        <v>-4296</v>
      </c>
    </row>
    <row r="14">
      <c r="A14" s="4" t="inlineStr">
        <is>
          <t>Interest and other expense, net</t>
        </is>
      </c>
      <c r="B14" s="5" t="n">
        <v>-12759</v>
      </c>
      <c r="C14" s="5" t="n">
        <v>-5791</v>
      </c>
    </row>
    <row r="15">
      <c r="A15" s="4" t="inlineStr">
        <is>
          <t>Net income (loss) from continuing operations before income tax expense</t>
        </is>
      </c>
      <c r="B15" s="5" t="n">
        <v>1446</v>
      </c>
      <c r="C15" s="5" t="n">
        <v>-10087</v>
      </c>
    </row>
    <row r="16">
      <c r="A16" s="4" t="inlineStr">
        <is>
          <t>Income tax expense</t>
        </is>
      </c>
      <c r="B16" s="5" t="n">
        <v>-512</v>
      </c>
      <c r="C16" s="5" t="n">
        <v>-5923</v>
      </c>
    </row>
    <row r="17">
      <c r="A17" s="4" t="inlineStr">
        <is>
          <t>Net income (loss) from continuing operations</t>
        </is>
      </c>
      <c r="B17" s="5" t="n">
        <v>934</v>
      </c>
      <c r="C17" s="5" t="n">
        <v>-16010</v>
      </c>
    </row>
    <row r="18">
      <c r="A18" s="4" t="inlineStr">
        <is>
          <t>Loss from discontinued operations, net of income tax</t>
        </is>
      </c>
      <c r="B18" s="5" t="n">
        <v>-8647</v>
      </c>
      <c r="C18" s="5" t="n">
        <v>-314</v>
      </c>
    </row>
    <row r="19">
      <c r="A19" s="4" t="inlineStr">
        <is>
          <t>Net loss</t>
        </is>
      </c>
      <c r="B19" s="5" t="n">
        <v>-7713</v>
      </c>
      <c r="C19" s="5" t="n">
        <v>-16324</v>
      </c>
    </row>
    <row r="20">
      <c r="A20" s="3" t="inlineStr">
        <is>
          <t>Other comprehensive loss:</t>
        </is>
      </c>
      <c r="B20" s="4" t="inlineStr">
        <is>
          <t xml:space="preserve"> </t>
        </is>
      </c>
      <c r="C20" s="4" t="inlineStr">
        <is>
          <t xml:space="preserve"> </t>
        </is>
      </c>
    </row>
    <row r="21">
      <c r="A21" s="4" t="inlineStr">
        <is>
          <t>Foreign currency translation gain (loss), net</t>
        </is>
      </c>
      <c r="B21" s="5" t="n">
        <v>477</v>
      </c>
      <c r="C21" s="5" t="n">
        <v>-3535</v>
      </c>
    </row>
    <row r="22">
      <c r="A22" s="4" t="inlineStr">
        <is>
          <t>Comprehensive loss</t>
        </is>
      </c>
      <c r="B22" s="6" t="n">
        <v>-7236</v>
      </c>
      <c r="C22" s="6" t="n">
        <v>-19859</v>
      </c>
    </row>
    <row r="23">
      <c r="A23" s="3" t="inlineStr">
        <is>
          <t>Basic net income (loss) per share attributable to common stockholders:</t>
        </is>
      </c>
      <c r="B23" s="4" t="inlineStr">
        <is>
          <t xml:space="preserve"> </t>
        </is>
      </c>
      <c r="C23" s="4" t="inlineStr">
        <is>
          <t xml:space="preserve"> </t>
        </is>
      </c>
    </row>
    <row r="24">
      <c r="A24" s="4" t="inlineStr">
        <is>
          <t>Basic net income (loss) per share continuing operations attributable to common stockholders (in dollars per share)</t>
        </is>
      </c>
      <c r="B24" s="8" t="n">
        <v>0.01</v>
      </c>
      <c r="C24" s="8" t="n">
        <v>-0.09</v>
      </c>
    </row>
    <row r="25">
      <c r="A25" s="4" t="inlineStr">
        <is>
          <t>Basic net income (loss) per share discontinued operation attributable to common stockholders (in dollars per share)</t>
        </is>
      </c>
      <c r="B25" s="9" t="n">
        <v>-0.05</v>
      </c>
      <c r="C25" s="5" t="n">
        <v>0</v>
      </c>
    </row>
    <row r="26">
      <c r="A26" s="4" t="inlineStr">
        <is>
          <t>Basic net income (loss) per share attributable to common stockholders (in dollars per share)</t>
        </is>
      </c>
      <c r="B26" s="9" t="n">
        <v>-0.04</v>
      </c>
      <c r="C26" s="9" t="n">
        <v>-0.09</v>
      </c>
    </row>
    <row r="27">
      <c r="A27" s="3" t="inlineStr">
        <is>
          <t>Diluted net income (loss) per share attributable to common stockholders:</t>
        </is>
      </c>
      <c r="B27" s="4" t="inlineStr">
        <is>
          <t xml:space="preserve"> </t>
        </is>
      </c>
      <c r="C27" s="4" t="inlineStr">
        <is>
          <t xml:space="preserve"> </t>
        </is>
      </c>
    </row>
    <row r="28">
      <c r="A28" s="4" t="inlineStr">
        <is>
          <t>Diluted net income (loss) per share continuing operations attributable to common stockholders (in dollars per share)</t>
        </is>
      </c>
      <c r="B28" s="9" t="n">
        <v>0.01</v>
      </c>
      <c r="C28" s="9" t="n">
        <v>-0.09</v>
      </c>
    </row>
    <row r="29">
      <c r="A29" s="4" t="inlineStr">
        <is>
          <t>Diluted net loss per share discontinued operation attributable to common stockholders (in dollars per share)</t>
        </is>
      </c>
      <c r="B29" s="9" t="n">
        <v>-0.05</v>
      </c>
      <c r="C29" s="5" t="n">
        <v>0</v>
      </c>
    </row>
    <row r="30">
      <c r="A30" s="4" t="inlineStr">
        <is>
          <t>Diluted net income (loss) per share attributable to common stockholders (in dollars per share)</t>
        </is>
      </c>
      <c r="B30" s="8" t="n">
        <v>-0.04</v>
      </c>
      <c r="C30" s="8" t="n">
        <v>-0.09</v>
      </c>
    </row>
    <row r="31">
      <c r="A31" s="4" t="inlineStr">
        <is>
          <t>Basic weighted-average shares of common stock outstanding used in computing net income (loss) per share (in shares)</t>
        </is>
      </c>
      <c r="B31" s="5" t="n">
        <v>183467698</v>
      </c>
      <c r="C31" s="5" t="n">
        <v>186635095</v>
      </c>
    </row>
    <row r="32">
      <c r="A32" s="4" t="inlineStr">
        <is>
          <t>Diluted weighted-average shares of common stock outstanding used in computing net income (loss) per share (in shares)</t>
        </is>
      </c>
      <c r="B32" s="5" t="n">
        <v>185222240</v>
      </c>
      <c r="C32" s="5" t="n">
        <v>186635095</v>
      </c>
    </row>
    <row r="33">
      <c r="A33" s="4" t="inlineStr">
        <is>
          <t>Subscription and transaction fe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137779</v>
      </c>
      <c r="C35" s="6" t="n">
        <v>133382</v>
      </c>
    </row>
    <row r="36">
      <c r="A36" s="4" t="inlineStr">
        <is>
          <t>Oth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4494</v>
      </c>
      <c r="C38" s="6" t="n">
        <v>44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Payments</t>
        </is>
      </c>
      <c r="B4" s="4" t="inlineStr">
        <is>
          <t xml:space="preserve">Unrecognized future minimum payments due under these agreements are as follows (in thousands): Year ended December 31, 2025 (remainder of year) $ 8,695 2026 3,745 2027 2,625 2028 2,750 2029 687 Thereafter — Total future minimum payments due $ 18,5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Areas (Tables)</t>
        </is>
      </c>
      <c r="B1" s="2" t="inlineStr">
        <is>
          <t>3 Months Ended</t>
        </is>
      </c>
    </row>
    <row r="2">
      <c r="B2" s="2" t="inlineStr">
        <is>
          <t>Mar. 31, 2025</t>
        </is>
      </c>
    </row>
    <row r="3">
      <c r="A3" s="3" t="inlineStr">
        <is>
          <t>Geographic Areas, Long-Lived Assets [Abstract]</t>
        </is>
      </c>
      <c r="B3" s="4" t="inlineStr">
        <is>
          <t xml:space="preserve"> </t>
        </is>
      </c>
    </row>
    <row r="4">
      <c r="A4" s="4" t="inlineStr">
        <is>
          <t>Schedule of Long-Lived Assets by Geographic Areas</t>
        </is>
      </c>
      <c r="B4" s="4" t="inlineStr">
        <is>
          <t xml:space="preserve">The following table sets forth long-lived assets by geographic area as of: March 31, December 31, 2025 2024 (in thousands) United States $ 39,868 $ 38,362 International $ 9,612 $ 9,3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 provides segment information for revenues, net loss and significant expenses: Three months ended 2025 2024 Total revenues $ 142,273 $ 137,852 Less (1) : Employee expense 55,800 57,118 Marketing and advertising 8,388 7,581 Communication services 5,679 5,555 Third-party commissions 5,296 5,334 Software, tools and hosting 13,639 13,277 Legal and professional fees 14,671 11,745 Loss on held for sale and impairments 85 11,232 Other segment items (2) 7,742 9,402 Depreciation and amortization 16,768 20,904 Interest and other expense, net 12,759 5,791 Income tax expense 512 5,923 Total expenses 141,339 153,862 Net income (loss) from continuing operations 934 (16,010) Loss from discontinued operations, net of income tax (8,647) (314) Net loss $ (7,713) $ (16,324) (1) The significant expense categories and amounts align with information that is regularly reviewed by the CODM. (2) Other segment items include corporate overhead expenses, transaction-related and other non-recurring or unusual costs, facility expenses, bad debt and other miscellaneous cost of services. Three months ended 2025 2024 Other Segment Disclosures Interest income $ 1,080 $ 687 Interest expense 8,759 10,673 Other Significant Non-cash Items: Stock-based compensation 6,755 5,4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37" customWidth="1" min="3" max="3"/>
  </cols>
  <sheetData>
    <row r="1">
      <c r="A1" s="1" t="inlineStr">
        <is>
          <t>Nature of the Business (Details) customer in Thousands</t>
        </is>
      </c>
      <c r="B1" s="2" t="inlineStr">
        <is>
          <t>Mar. 31, 2025 customer</t>
        </is>
      </c>
      <c r="C1" s="2" t="inlineStr">
        <is>
          <t>Dec. 31, 2024 core_vertical customer</t>
        </is>
      </c>
    </row>
    <row r="2">
      <c r="A2" s="3" t="inlineStr">
        <is>
          <t>Organization, Consolidation and Presentation of Financial Statements [Abstract]</t>
        </is>
      </c>
      <c r="B2" s="4" t="inlineStr">
        <is>
          <t xml:space="preserve"> </t>
        </is>
      </c>
      <c r="C2" s="4" t="inlineStr">
        <is>
          <t xml:space="preserve"> </t>
        </is>
      </c>
    </row>
    <row r="3">
      <c r="A3" s="4" t="inlineStr">
        <is>
          <t>Number of customers | customer</t>
        </is>
      </c>
      <c r="B3" s="5" t="n">
        <v>725</v>
      </c>
      <c r="C3" s="5" t="n">
        <v>740</v>
      </c>
    </row>
    <row r="4">
      <c r="A4" s="4" t="inlineStr">
        <is>
          <t>Number of core verticals | core_vertical</t>
        </is>
      </c>
      <c r="B4" s="4" t="inlineStr">
        <is>
          <t xml:space="preserve"> </t>
        </is>
      </c>
      <c r="C4"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held for sale and impairments</t>
        </is>
      </c>
      <c r="B4" s="6" t="n">
        <v>85</v>
      </c>
      <c r="C4" s="6" t="n">
        <v>11232</v>
      </c>
      <c r="D4" s="4" t="inlineStr">
        <is>
          <t xml:space="preserve"> </t>
        </is>
      </c>
    </row>
    <row r="5">
      <c r="A5" s="4" t="inlineStr">
        <is>
          <t>Goodwill impairment charge</t>
        </is>
      </c>
      <c r="B5" s="4" t="inlineStr">
        <is>
          <t xml:space="preserve"> </t>
        </is>
      </c>
      <c r="C5" s="4" t="inlineStr">
        <is>
          <t xml:space="preserve"> </t>
        </is>
      </c>
      <c r="D5" s="6" t="n">
        <v>28100</v>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Loss on held for sale and impairments</t>
        </is>
      </c>
      <c r="B8" s="5" t="n">
        <v>9400</v>
      </c>
      <c r="C8" s="6" t="n">
        <v>4800</v>
      </c>
      <c r="D8" s="4" t="inlineStr">
        <is>
          <t xml:space="preserve"> </t>
        </is>
      </c>
    </row>
    <row r="9">
      <c r="A9" s="4" t="inlineStr">
        <is>
          <t>Goodwill impairment charge</t>
        </is>
      </c>
      <c r="B9" s="5" t="n">
        <v>6900</v>
      </c>
      <c r="C9" s="4" t="inlineStr">
        <is>
          <t xml:space="preserve"> </t>
        </is>
      </c>
      <c r="D9" s="4" t="inlineStr">
        <is>
          <t xml:space="preserve"> </t>
        </is>
      </c>
    </row>
    <row r="10">
      <c r="A10" s="4" t="inlineStr">
        <is>
          <t>Valuation allowance</t>
        </is>
      </c>
      <c r="B10" s="6" t="n">
        <v>26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Results of Operations from the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net of income tax</t>
        </is>
      </c>
      <c r="B4" s="6" t="n">
        <v>-8647</v>
      </c>
      <c r="C4" s="6" t="n">
        <v>-314</v>
      </c>
    </row>
    <row r="5">
      <c r="A5" s="4" t="inlineStr">
        <is>
          <t>Discontinued Operations, Held-for-Sale | Marketing technology solu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revenues</t>
        </is>
      </c>
      <c r="B7" s="5" t="n">
        <v>28632</v>
      </c>
      <c r="C7" s="5" t="n">
        <v>32261</v>
      </c>
    </row>
    <row r="8">
      <c r="A8" s="4" t="inlineStr">
        <is>
          <t>Cost of revenues (exclusive of depreciation and amortization presented separately below)</t>
        </is>
      </c>
      <c r="B8" s="5" t="n">
        <v>20661</v>
      </c>
      <c r="C8" s="5" t="n">
        <v>25292</v>
      </c>
    </row>
    <row r="9">
      <c r="A9" s="4" t="inlineStr">
        <is>
          <t>Sales and marketing</t>
        </is>
      </c>
      <c r="B9" s="5" t="n">
        <v>2702</v>
      </c>
      <c r="C9" s="5" t="n">
        <v>2204</v>
      </c>
    </row>
    <row r="10">
      <c r="A10" s="4" t="inlineStr">
        <is>
          <t>Product development</t>
        </is>
      </c>
      <c r="B10" s="5" t="n">
        <v>1086</v>
      </c>
      <c r="C10" s="5" t="n">
        <v>894</v>
      </c>
    </row>
    <row r="11">
      <c r="A11" s="4" t="inlineStr">
        <is>
          <t>General and administrative</t>
        </is>
      </c>
      <c r="B11" s="5" t="n">
        <v>2283</v>
      </c>
      <c r="C11" s="5" t="n">
        <v>2149</v>
      </c>
    </row>
    <row r="12">
      <c r="A12" s="4" t="inlineStr">
        <is>
          <t>Depreciation and amortization</t>
        </is>
      </c>
      <c r="B12" s="5" t="n">
        <v>1191</v>
      </c>
      <c r="C12" s="5" t="n">
        <v>2047</v>
      </c>
    </row>
    <row r="13">
      <c r="A13" s="4" t="inlineStr">
        <is>
          <t>Loss on held for sale and impairments</t>
        </is>
      </c>
      <c r="B13" s="5" t="n">
        <v>9433</v>
      </c>
      <c r="C13" s="5" t="n">
        <v>-11</v>
      </c>
    </row>
    <row r="14">
      <c r="A14" s="4" t="inlineStr">
        <is>
          <t>Total operating expenses</t>
        </is>
      </c>
      <c r="B14" s="5" t="n">
        <v>37356</v>
      </c>
      <c r="C14" s="5" t="n">
        <v>32575</v>
      </c>
    </row>
    <row r="15">
      <c r="A15" s="4" t="inlineStr">
        <is>
          <t>Operating loss</t>
        </is>
      </c>
      <c r="B15" s="5" t="n">
        <v>-8724</v>
      </c>
      <c r="C15" s="5" t="n">
        <v>-314</v>
      </c>
    </row>
    <row r="16">
      <c r="A16" s="4" t="inlineStr">
        <is>
          <t>Other income, net</t>
        </is>
      </c>
      <c r="B16" s="5" t="n">
        <v>3</v>
      </c>
      <c r="C16" s="5" t="n">
        <v>0</v>
      </c>
    </row>
    <row r="17">
      <c r="A17" s="4" t="inlineStr">
        <is>
          <t>Net income (loss) from continuing operations before income tax expense</t>
        </is>
      </c>
      <c r="B17" s="5" t="n">
        <v>-8721</v>
      </c>
      <c r="C17" s="5" t="n">
        <v>-314</v>
      </c>
    </row>
    <row r="18">
      <c r="A18" s="4" t="inlineStr">
        <is>
          <t>Income tax benefit</t>
        </is>
      </c>
      <c r="B18" s="5" t="n">
        <v>74</v>
      </c>
      <c r="C18" s="5" t="n">
        <v>0</v>
      </c>
    </row>
    <row r="19">
      <c r="A19" s="4" t="inlineStr">
        <is>
          <t>Loss from discontinued operations, net of income tax</t>
        </is>
      </c>
      <c r="B19" s="6" t="n">
        <v>-8647</v>
      </c>
      <c r="C19" s="6" t="n">
        <v>-31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omponents of Assets And Liabilities Classified As Held for Sale (Details) - Discontinued Operations, Held-for-Sale - Marketing technology solution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 net</t>
        </is>
      </c>
      <c r="B3" s="6" t="n">
        <v>9302</v>
      </c>
      <c r="C3" s="6" t="n">
        <v>9065</v>
      </c>
    </row>
    <row r="4">
      <c r="A4" s="4" t="inlineStr">
        <is>
          <t>Contract assets</t>
        </is>
      </c>
      <c r="B4" s="5" t="n">
        <v>462</v>
      </c>
      <c r="C4" s="5" t="n">
        <v>474</v>
      </c>
    </row>
    <row r="5">
      <c r="A5" s="4" t="inlineStr">
        <is>
          <t>Prepaid expenses and other current assets</t>
        </is>
      </c>
      <c r="B5" s="5" t="n">
        <v>2104</v>
      </c>
      <c r="C5" s="5" t="n">
        <v>1883</v>
      </c>
    </row>
    <row r="6">
      <c r="A6" s="4" t="inlineStr">
        <is>
          <t>Property and equipment, net</t>
        </is>
      </c>
      <c r="B6" s="5" t="n">
        <v>504</v>
      </c>
      <c r="C6" s="5" t="n">
        <v>529</v>
      </c>
    </row>
    <row r="7">
      <c r="A7" s="4" t="inlineStr">
        <is>
          <t>Capitalized software, net</t>
        </is>
      </c>
      <c r="B7" s="5" t="n">
        <v>2274</v>
      </c>
      <c r="C7" s="5" t="n">
        <v>2071</v>
      </c>
    </row>
    <row r="8">
      <c r="A8" s="4" t="inlineStr">
        <is>
          <t>Other non-current assets</t>
        </is>
      </c>
      <c r="B8" s="5" t="n">
        <v>3399</v>
      </c>
      <c r="C8" s="5" t="n">
        <v>3359</v>
      </c>
    </row>
    <row r="9">
      <c r="A9" s="4" t="inlineStr">
        <is>
          <t>Intangible assets, net</t>
        </is>
      </c>
      <c r="B9" s="5" t="n">
        <v>14670</v>
      </c>
      <c r="C9" s="5" t="n">
        <v>15668</v>
      </c>
    </row>
    <row r="10">
      <c r="A10" s="4" t="inlineStr">
        <is>
          <t>Goodwill</t>
        </is>
      </c>
      <c r="B10" s="5" t="n">
        <v>16288</v>
      </c>
      <c r="C10" s="5" t="n">
        <v>23152</v>
      </c>
    </row>
    <row r="11">
      <c r="A11" s="4" t="inlineStr">
        <is>
          <t>Total assets</t>
        </is>
      </c>
      <c r="B11" s="5" t="n">
        <v>49003</v>
      </c>
      <c r="C11" s="5" t="n">
        <v>56201</v>
      </c>
    </row>
    <row r="12">
      <c r="A12" s="4" t="inlineStr">
        <is>
          <t>Valuation allowance</t>
        </is>
      </c>
      <c r="B12" s="5" t="n">
        <v>-2568</v>
      </c>
      <c r="C12" s="5" t="n">
        <v>0</v>
      </c>
    </row>
    <row r="13">
      <c r="A13" s="4" t="inlineStr">
        <is>
          <t>Assets held for sale</t>
        </is>
      </c>
      <c r="B13" s="5" t="n">
        <v>46435</v>
      </c>
      <c r="C13" s="5" t="n">
        <v>56201</v>
      </c>
    </row>
    <row r="14">
      <c r="A14" s="3" t="inlineStr">
        <is>
          <t>Liabilities:</t>
        </is>
      </c>
      <c r="B14" s="4" t="inlineStr">
        <is>
          <t xml:space="preserve"> </t>
        </is>
      </c>
      <c r="C14" s="4" t="inlineStr">
        <is>
          <t xml:space="preserve"> </t>
        </is>
      </c>
    </row>
    <row r="15">
      <c r="A15" s="4" t="inlineStr">
        <is>
          <t>Accounts payable</t>
        </is>
      </c>
      <c r="B15" s="5" t="n">
        <v>978</v>
      </c>
      <c r="C15" s="5" t="n">
        <v>1442</v>
      </c>
    </row>
    <row r="16">
      <c r="A16" s="4" t="inlineStr">
        <is>
          <t>Accrued expenses and other</t>
        </is>
      </c>
      <c r="B16" s="5" t="n">
        <v>9187</v>
      </c>
      <c r="C16" s="5" t="n">
        <v>7659</v>
      </c>
    </row>
    <row r="17">
      <c r="A17" s="4" t="inlineStr">
        <is>
          <t>Deferred revenue</t>
        </is>
      </c>
      <c r="B17" s="5" t="n">
        <v>4592</v>
      </c>
      <c r="C17" s="5" t="n">
        <v>3009</v>
      </c>
    </row>
    <row r="18">
      <c r="A18" s="4" t="inlineStr">
        <is>
          <t>Customer deposits</t>
        </is>
      </c>
      <c r="B18" s="5" t="n">
        <v>261</v>
      </c>
      <c r="C18" s="5" t="n">
        <v>2188</v>
      </c>
    </row>
    <row r="19">
      <c r="A19" s="4" t="inlineStr">
        <is>
          <t>Other long-term liabilities</t>
        </is>
      </c>
      <c r="B19" s="5" t="n">
        <v>608</v>
      </c>
      <c r="C19" s="5" t="n">
        <v>973</v>
      </c>
    </row>
    <row r="20">
      <c r="A20" s="4" t="inlineStr">
        <is>
          <t>Liabilities held for sale</t>
        </is>
      </c>
      <c r="B20" s="5" t="n">
        <v>15626</v>
      </c>
      <c r="C20" s="5" t="n">
        <v>15271</v>
      </c>
    </row>
    <row r="21">
      <c r="A21" s="4" t="inlineStr">
        <is>
          <t>Assets held for sale, net</t>
        </is>
      </c>
      <c r="B21" s="6" t="n">
        <v>30809</v>
      </c>
      <c r="C21" s="6" t="n">
        <v>40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Non-cash Items Related to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17959</v>
      </c>
      <c r="C4" s="6" t="n">
        <v>22951</v>
      </c>
    </row>
    <row r="5">
      <c r="A5" s="4" t="inlineStr">
        <is>
          <t>Stock-based compensation</t>
        </is>
      </c>
      <c r="B5" s="5" t="n">
        <v>6940</v>
      </c>
      <c r="C5" s="5" t="n">
        <v>5576</v>
      </c>
    </row>
    <row r="6">
      <c r="A6" s="4" t="inlineStr">
        <is>
          <t>Discontinued Operations, Held-for-Sale | Marketing technology solu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epreciation and amortization</t>
        </is>
      </c>
      <c r="B8" s="5" t="n">
        <v>1191</v>
      </c>
      <c r="C8" s="5" t="n">
        <v>2047</v>
      </c>
    </row>
    <row r="9">
      <c r="A9" s="4" t="inlineStr">
        <is>
          <t>Stock-based compensation</t>
        </is>
      </c>
      <c r="B9" s="5" t="n">
        <v>182</v>
      </c>
      <c r="C9" s="5" t="n">
        <v>166</v>
      </c>
    </row>
    <row r="10">
      <c r="A10" s="4" t="inlineStr">
        <is>
          <t>Loss on assets held for sale and impairments</t>
        </is>
      </c>
      <c r="B10" s="6" t="n">
        <v>9433</v>
      </c>
      <c r="C10" s="6" t="n">
        <v>-1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tness Solutions Disposition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held for sale and impairments</t>
        </is>
      </c>
      <c r="B4" s="6" t="n">
        <v>85</v>
      </c>
      <c r="C4" s="6" t="n">
        <v>11232</v>
      </c>
      <c r="D4" s="4" t="inlineStr">
        <is>
          <t xml:space="preserve"> </t>
        </is>
      </c>
    </row>
    <row r="5">
      <c r="A5" s="4" t="inlineStr">
        <is>
          <t>Goodwill impairment charge</t>
        </is>
      </c>
      <c r="B5" s="4" t="inlineStr">
        <is>
          <t xml:space="preserve"> </t>
        </is>
      </c>
      <c r="C5" s="4" t="inlineStr">
        <is>
          <t xml:space="preserve"> </t>
        </is>
      </c>
      <c r="D5" s="6" t="n">
        <v>28100</v>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Loss on held for sale and impairments</t>
        </is>
      </c>
      <c r="B8" s="5" t="n">
        <v>9400</v>
      </c>
      <c r="C8" s="5" t="n">
        <v>4800</v>
      </c>
      <c r="D8" s="4" t="inlineStr">
        <is>
          <t xml:space="preserve"> </t>
        </is>
      </c>
    </row>
    <row r="9">
      <c r="A9" s="4" t="inlineStr">
        <is>
          <t>Goodwill impairment charge</t>
        </is>
      </c>
      <c r="B9" s="5" t="n">
        <v>6900</v>
      </c>
      <c r="C9" s="4" t="inlineStr">
        <is>
          <t xml:space="preserve"> </t>
        </is>
      </c>
      <c r="D9" s="4" t="inlineStr">
        <is>
          <t xml:space="preserve"> </t>
        </is>
      </c>
    </row>
    <row r="10">
      <c r="A10" s="4" t="inlineStr">
        <is>
          <t>Disposal Group, Disposed of by Sale, Not Discontinued Operations | North American Fitness Solution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Goodwill impairment charge</t>
        </is>
      </c>
      <c r="B12" s="6" t="n">
        <v>6400</v>
      </c>
      <c r="C12" s="6" t="n">
        <v>6400</v>
      </c>
      <c r="D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142273</v>
      </c>
      <c r="C4" s="6" t="n">
        <v>13785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27130</v>
      </c>
      <c r="C7" s="5" t="n">
        <v>118861</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5143</v>
      </c>
      <c r="C10" s="5" t="n">
        <v>18991</v>
      </c>
    </row>
    <row r="11">
      <c r="A11" s="4" t="inlineStr">
        <is>
          <t>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2608</v>
      </c>
      <c r="C13" s="5" t="n">
        <v>3128</v>
      </c>
    </row>
    <row r="14">
      <c r="A14" s="4" t="inlineStr">
        <is>
          <t>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139665</v>
      </c>
      <c r="C16" s="6" t="n">
        <v>1347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186934000</v>
      </c>
      <c r="D2" s="4" t="inlineStr">
        <is>
          <t xml:space="preserve"> </t>
        </is>
      </c>
      <c r="E2" s="4" t="inlineStr">
        <is>
          <t xml:space="preserve"> </t>
        </is>
      </c>
      <c r="F2" s="4" t="inlineStr">
        <is>
          <t xml:space="preserve"> </t>
        </is>
      </c>
    </row>
    <row r="3">
      <c r="A3" s="4" t="inlineStr">
        <is>
          <t>Beginning balance at Dec. 31, 2023</t>
        </is>
      </c>
      <c r="B3" s="6" t="n">
        <v>826036</v>
      </c>
      <c r="C3" s="6" t="n">
        <v>2</v>
      </c>
      <c r="D3" s="6" t="n">
        <v>1454026</v>
      </c>
      <c r="E3" s="6" t="n">
        <v>-619975</v>
      </c>
      <c r="F3" s="6" t="n">
        <v>-80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vesting of restricted stock units (in shares)</t>
        </is>
      </c>
      <c r="B5" s="4" t="inlineStr">
        <is>
          <t xml:space="preserve"> </t>
        </is>
      </c>
      <c r="C5" s="5" t="n">
        <v>301000</v>
      </c>
      <c r="D5" s="4" t="inlineStr">
        <is>
          <t xml:space="preserve"> </t>
        </is>
      </c>
      <c r="E5" s="4" t="inlineStr">
        <is>
          <t xml:space="preserve"> </t>
        </is>
      </c>
      <c r="F5" s="4" t="inlineStr">
        <is>
          <t xml:space="preserve"> </t>
        </is>
      </c>
    </row>
    <row r="6">
      <c r="A6" s="4" t="inlineStr">
        <is>
          <t>Stock-based compensation</t>
        </is>
      </c>
      <c r="B6" s="5" t="n">
        <v>5576</v>
      </c>
      <c r="C6" s="4" t="inlineStr">
        <is>
          <t xml:space="preserve"> </t>
        </is>
      </c>
      <c r="D6" s="5" t="n">
        <v>5576</v>
      </c>
      <c r="E6" s="4" t="inlineStr">
        <is>
          <t xml:space="preserve"> </t>
        </is>
      </c>
      <c r="F6" s="4" t="inlineStr">
        <is>
          <t xml:space="preserve"> </t>
        </is>
      </c>
    </row>
    <row r="7">
      <c r="A7" s="4" t="inlineStr">
        <is>
          <t>Stock option exercises (in shares)</t>
        </is>
      </c>
      <c r="B7" s="4" t="inlineStr">
        <is>
          <t xml:space="preserve"> </t>
        </is>
      </c>
      <c r="C7" s="5" t="n">
        <v>160000</v>
      </c>
      <c r="D7" s="4" t="inlineStr">
        <is>
          <t xml:space="preserve"> </t>
        </is>
      </c>
      <c r="E7" s="4" t="inlineStr">
        <is>
          <t xml:space="preserve"> </t>
        </is>
      </c>
      <c r="F7" s="4" t="inlineStr">
        <is>
          <t xml:space="preserve"> </t>
        </is>
      </c>
    </row>
    <row r="8">
      <c r="A8" s="4" t="inlineStr">
        <is>
          <t>Stock option exercises</t>
        </is>
      </c>
      <c r="B8" s="5" t="n">
        <v>1072</v>
      </c>
      <c r="C8" s="4" t="inlineStr">
        <is>
          <t xml:space="preserve"> </t>
        </is>
      </c>
      <c r="D8" s="5" t="n">
        <v>1072</v>
      </c>
      <c r="E8" s="4" t="inlineStr">
        <is>
          <t xml:space="preserve"> </t>
        </is>
      </c>
      <c r="F8" s="4" t="inlineStr">
        <is>
          <t xml:space="preserve"> </t>
        </is>
      </c>
    </row>
    <row r="9">
      <c r="A9" s="4" t="inlineStr">
        <is>
          <t>Repurchase and retirement of common stock, including taxes (in shares)</t>
        </is>
      </c>
      <c r="B9" s="4" t="inlineStr">
        <is>
          <t xml:space="preserve"> </t>
        </is>
      </c>
      <c r="C9" s="5" t="n">
        <v>-1234000</v>
      </c>
      <c r="D9" s="4" t="inlineStr">
        <is>
          <t xml:space="preserve"> </t>
        </is>
      </c>
      <c r="E9" s="4" t="inlineStr">
        <is>
          <t xml:space="preserve"> </t>
        </is>
      </c>
      <c r="F9" s="4" t="inlineStr">
        <is>
          <t xml:space="preserve"> </t>
        </is>
      </c>
    </row>
    <row r="10">
      <c r="A10" s="4" t="inlineStr">
        <is>
          <t>Repurchase and retirement of common stock, including taxes</t>
        </is>
      </c>
      <c r="B10" s="5" t="n">
        <v>-12139</v>
      </c>
      <c r="C10" s="4" t="inlineStr">
        <is>
          <t xml:space="preserve"> </t>
        </is>
      </c>
      <c r="D10" s="5" t="n">
        <v>-12139</v>
      </c>
      <c r="E10" s="4" t="inlineStr">
        <is>
          <t xml:space="preserve"> </t>
        </is>
      </c>
      <c r="F10" s="4" t="inlineStr">
        <is>
          <t xml:space="preserve"> </t>
        </is>
      </c>
    </row>
    <row r="11">
      <c r="A11" s="4" t="inlineStr">
        <is>
          <t>Foreign currency translation gain (loss), net</t>
        </is>
      </c>
      <c r="B11" s="5" t="n">
        <v>-3535</v>
      </c>
      <c r="C11" s="4" t="inlineStr">
        <is>
          <t xml:space="preserve"> </t>
        </is>
      </c>
      <c r="D11" s="4" t="inlineStr">
        <is>
          <t xml:space="preserve"> </t>
        </is>
      </c>
      <c r="E11" s="4" t="inlineStr">
        <is>
          <t xml:space="preserve"> </t>
        </is>
      </c>
      <c r="F11" s="5" t="n">
        <v>-3535</v>
      </c>
    </row>
    <row r="12">
      <c r="A12" s="4" t="inlineStr">
        <is>
          <t>Net loss</t>
        </is>
      </c>
      <c r="B12" s="5" t="n">
        <v>-16324</v>
      </c>
      <c r="C12" s="4" t="inlineStr">
        <is>
          <t xml:space="preserve"> </t>
        </is>
      </c>
      <c r="D12" s="4" t="inlineStr">
        <is>
          <t xml:space="preserve"> </t>
        </is>
      </c>
      <c r="E12" s="5" t="n">
        <v>-16324</v>
      </c>
      <c r="F12" s="4" t="inlineStr">
        <is>
          <t xml:space="preserve"> </t>
        </is>
      </c>
    </row>
    <row r="13">
      <c r="A13" s="4" t="inlineStr">
        <is>
          <t>Ending balance (in shares) at Mar. 31, 2024</t>
        </is>
      </c>
      <c r="B13" s="4" t="inlineStr">
        <is>
          <t xml:space="preserve"> </t>
        </is>
      </c>
      <c r="C13" s="5" t="n">
        <v>186161000</v>
      </c>
      <c r="D13" s="4" t="inlineStr">
        <is>
          <t xml:space="preserve"> </t>
        </is>
      </c>
      <c r="E13" s="4" t="inlineStr">
        <is>
          <t xml:space="preserve"> </t>
        </is>
      </c>
      <c r="F13" s="4" t="inlineStr">
        <is>
          <t xml:space="preserve"> </t>
        </is>
      </c>
    </row>
    <row r="14">
      <c r="A14" s="4" t="inlineStr">
        <is>
          <t>Ending balance at Mar. 31, 2024</t>
        </is>
      </c>
      <c r="B14" s="6" t="n">
        <v>800686</v>
      </c>
      <c r="C14" s="6" t="n">
        <v>2</v>
      </c>
      <c r="D14" s="5" t="n">
        <v>1448535</v>
      </c>
      <c r="E14" s="5" t="n">
        <v>-636299</v>
      </c>
      <c r="F14" s="5" t="n">
        <v>-11552</v>
      </c>
    </row>
    <row r="15">
      <c r="A15" s="4" t="inlineStr">
        <is>
          <t>Beginning balance (in shares) at Dec. 31, 2024</t>
        </is>
      </c>
      <c r="B15" s="5" t="n">
        <v>183725236</v>
      </c>
      <c r="C15" s="5" t="n">
        <v>183725000</v>
      </c>
      <c r="D15" s="4" t="inlineStr">
        <is>
          <t xml:space="preserve"> </t>
        </is>
      </c>
      <c r="E15" s="4" t="inlineStr">
        <is>
          <t xml:space="preserve"> </t>
        </is>
      </c>
      <c r="F15" s="4" t="inlineStr">
        <is>
          <t xml:space="preserve"> </t>
        </is>
      </c>
    </row>
    <row r="16">
      <c r="A16" s="4" t="inlineStr">
        <is>
          <t>Beginning balance at Dec. 31, 2024</t>
        </is>
      </c>
      <c r="B16" s="6" t="n">
        <v>750826</v>
      </c>
      <c r="C16" s="6" t="n">
        <v>2</v>
      </c>
      <c r="D16" s="5" t="n">
        <v>1426206</v>
      </c>
      <c r="E16" s="5" t="n">
        <v>-661064</v>
      </c>
      <c r="F16" s="5" t="n">
        <v>-1431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upon vesting of restricted stock units, net of shares withheld for employee taxes (in shares)</t>
        </is>
      </c>
      <c r="B18" s="4" t="inlineStr">
        <is>
          <t xml:space="preserve"> </t>
        </is>
      </c>
      <c r="C18" s="5" t="n">
        <v>240000</v>
      </c>
      <c r="D18" s="4" t="inlineStr">
        <is>
          <t xml:space="preserve"> </t>
        </is>
      </c>
      <c r="E18" s="4" t="inlineStr">
        <is>
          <t xml:space="preserve"> </t>
        </is>
      </c>
      <c r="F18" s="4" t="inlineStr">
        <is>
          <t xml:space="preserve"> </t>
        </is>
      </c>
    </row>
    <row r="19">
      <c r="A19" s="4" t="inlineStr">
        <is>
          <t>Common stock issued upon vesting of restricted stock units, net of shares withheld for employee taxes</t>
        </is>
      </c>
      <c r="B19" s="5" t="n">
        <v>-1182</v>
      </c>
      <c r="C19" s="4" t="inlineStr">
        <is>
          <t xml:space="preserve"> </t>
        </is>
      </c>
      <c r="D19" s="5" t="n">
        <v>-1182</v>
      </c>
      <c r="E19" s="4" t="inlineStr">
        <is>
          <t xml:space="preserve"> </t>
        </is>
      </c>
      <c r="F19" s="4" t="inlineStr">
        <is>
          <t xml:space="preserve"> </t>
        </is>
      </c>
    </row>
    <row r="20">
      <c r="A20" s="4" t="inlineStr">
        <is>
          <t>Stock-based compensation</t>
        </is>
      </c>
      <c r="B20" s="6" t="n">
        <v>6940</v>
      </c>
      <c r="C20" s="4" t="inlineStr">
        <is>
          <t xml:space="preserve"> </t>
        </is>
      </c>
      <c r="D20" s="5" t="n">
        <v>6940</v>
      </c>
      <c r="E20" s="4" t="inlineStr">
        <is>
          <t xml:space="preserve"> </t>
        </is>
      </c>
      <c r="F20" s="4" t="inlineStr">
        <is>
          <t xml:space="preserve"> </t>
        </is>
      </c>
    </row>
    <row r="21">
      <c r="A21" s="4" t="inlineStr">
        <is>
          <t>Stock option exercises (in shares)</t>
        </is>
      </c>
      <c r="B21" s="5" t="n">
        <v>167000</v>
      </c>
      <c r="C21" s="5" t="n">
        <v>167000</v>
      </c>
      <c r="D21" s="4" t="inlineStr">
        <is>
          <t xml:space="preserve"> </t>
        </is>
      </c>
      <c r="E21" s="4" t="inlineStr">
        <is>
          <t xml:space="preserve"> </t>
        </is>
      </c>
      <c r="F21" s="4" t="inlineStr">
        <is>
          <t xml:space="preserve"> </t>
        </is>
      </c>
    </row>
    <row r="22">
      <c r="A22" s="4" t="inlineStr">
        <is>
          <t>Stock option exercises</t>
        </is>
      </c>
      <c r="B22" s="6" t="n">
        <v>1385</v>
      </c>
      <c r="C22" s="4" t="inlineStr">
        <is>
          <t xml:space="preserve"> </t>
        </is>
      </c>
      <c r="D22" s="5" t="n">
        <v>1385</v>
      </c>
      <c r="E22" s="4" t="inlineStr">
        <is>
          <t xml:space="preserve"> </t>
        </is>
      </c>
      <c r="F22" s="4" t="inlineStr">
        <is>
          <t xml:space="preserve"> </t>
        </is>
      </c>
    </row>
    <row r="23">
      <c r="A23" s="4" t="inlineStr">
        <is>
          <t>Repurchase and retirement of common stock, including taxes (in shares)</t>
        </is>
      </c>
      <c r="B23" s="5" t="n">
        <v>-1100000</v>
      </c>
      <c r="C23" s="5" t="n">
        <v>-1098000</v>
      </c>
      <c r="D23" s="4" t="inlineStr">
        <is>
          <t xml:space="preserve"> </t>
        </is>
      </c>
      <c r="E23" s="4" t="inlineStr">
        <is>
          <t xml:space="preserve"> </t>
        </is>
      </c>
      <c r="F23" s="4" t="inlineStr">
        <is>
          <t xml:space="preserve"> </t>
        </is>
      </c>
    </row>
    <row r="24">
      <c r="A24" s="4" t="inlineStr">
        <is>
          <t>Repurchase and retirement of common stock, including taxes</t>
        </is>
      </c>
      <c r="B24" s="6" t="n">
        <v>-11164</v>
      </c>
      <c r="C24" s="4" t="inlineStr">
        <is>
          <t xml:space="preserve"> </t>
        </is>
      </c>
      <c r="D24" s="5" t="n">
        <v>-11164</v>
      </c>
      <c r="E24" s="4" t="inlineStr">
        <is>
          <t xml:space="preserve"> </t>
        </is>
      </c>
      <c r="F24" s="4" t="inlineStr">
        <is>
          <t xml:space="preserve"> </t>
        </is>
      </c>
    </row>
    <row r="25">
      <c r="A25" s="4" t="inlineStr">
        <is>
          <t>Foreign currency translation gain (loss), net</t>
        </is>
      </c>
      <c r="B25" s="5" t="n">
        <v>477</v>
      </c>
      <c r="C25" s="4" t="inlineStr">
        <is>
          <t xml:space="preserve"> </t>
        </is>
      </c>
      <c r="D25" s="4" t="inlineStr">
        <is>
          <t xml:space="preserve"> </t>
        </is>
      </c>
      <c r="E25" s="4" t="inlineStr">
        <is>
          <t xml:space="preserve"> </t>
        </is>
      </c>
      <c r="F25" s="5" t="n">
        <v>477</v>
      </c>
    </row>
    <row r="26">
      <c r="A26" s="4" t="inlineStr">
        <is>
          <t>Net loss</t>
        </is>
      </c>
      <c r="B26" s="6" t="n">
        <v>-7713</v>
      </c>
      <c r="C26" s="4" t="inlineStr">
        <is>
          <t xml:space="preserve"> </t>
        </is>
      </c>
      <c r="D26" s="4" t="inlineStr">
        <is>
          <t xml:space="preserve"> </t>
        </is>
      </c>
      <c r="E26" s="5" t="n">
        <v>-7713</v>
      </c>
      <c r="F26" s="4" t="inlineStr">
        <is>
          <t xml:space="preserve"> </t>
        </is>
      </c>
    </row>
    <row r="27">
      <c r="A27" s="4" t="inlineStr">
        <is>
          <t>Ending balance (in shares) at Mar. 31, 2025</t>
        </is>
      </c>
      <c r="B27" s="5" t="n">
        <v>183034613</v>
      </c>
      <c r="C27" s="5" t="n">
        <v>183034000</v>
      </c>
      <c r="D27" s="4" t="inlineStr">
        <is>
          <t xml:space="preserve"> </t>
        </is>
      </c>
      <c r="E27" s="4" t="inlineStr">
        <is>
          <t xml:space="preserve"> </t>
        </is>
      </c>
      <c r="F27" s="4" t="inlineStr">
        <is>
          <t xml:space="preserve"> </t>
        </is>
      </c>
    </row>
    <row r="28">
      <c r="A28" s="4" t="inlineStr">
        <is>
          <t>Ending balance at Mar. 31, 2025</t>
        </is>
      </c>
      <c r="B28" s="6" t="n">
        <v>739569</v>
      </c>
      <c r="C28" s="6" t="n">
        <v>2</v>
      </c>
      <c r="D28" s="6" t="n">
        <v>1422185</v>
      </c>
      <c r="E28" s="6" t="n">
        <v>-668777</v>
      </c>
      <c r="F28" s="6" t="n">
        <v>-138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Supplemental Balance Sheet Information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t>
        </is>
      </c>
      <c r="B3" s="6" t="n">
        <v>32356</v>
      </c>
      <c r="C3" s="6" t="n">
        <v>31090</v>
      </c>
    </row>
    <row r="4">
      <c r="A4" s="4" t="inlineStr">
        <is>
          <t>Contract assets</t>
        </is>
      </c>
      <c r="B4" s="5" t="n">
        <v>11115</v>
      </c>
      <c r="C4" s="5" t="n">
        <v>12839</v>
      </c>
    </row>
    <row r="5">
      <c r="A5" s="4" t="inlineStr">
        <is>
          <t>Deferred revenue</t>
        </is>
      </c>
      <c r="B5" s="5" t="n">
        <v>22122</v>
      </c>
      <c r="C5" s="5" t="n">
        <v>22107</v>
      </c>
    </row>
    <row r="6">
      <c r="A6" s="4" t="inlineStr">
        <is>
          <t>Customer deposits</t>
        </is>
      </c>
      <c r="B6" s="5" t="n">
        <v>11857</v>
      </c>
      <c r="C6" s="5" t="n">
        <v>11382</v>
      </c>
    </row>
    <row r="7">
      <c r="A7" s="4" t="inlineStr">
        <is>
          <t>Long-term deferred revenue</t>
        </is>
      </c>
      <c r="B7" s="6" t="n">
        <v>423</v>
      </c>
      <c r="C7" s="6" t="n">
        <v>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Capitalized Contract Cost [Line Items]</t>
        </is>
      </c>
      <c r="B3" s="4" t="inlineStr">
        <is>
          <t xml:space="preserve"> </t>
        </is>
      </c>
      <c r="C3" s="4" t="inlineStr">
        <is>
          <t xml:space="preserve"> </t>
        </is>
      </c>
      <c r="D3" s="4" t="inlineStr">
        <is>
          <t xml:space="preserve"> </t>
        </is>
      </c>
    </row>
    <row r="4">
      <c r="A4" s="4" t="inlineStr">
        <is>
          <t>Revenue recognized</t>
        </is>
      </c>
      <c r="B4" s="10" t="n">
        <v>16.3</v>
      </c>
      <c r="C4" s="4" t="inlineStr">
        <is>
          <t xml:space="preserve"> </t>
        </is>
      </c>
      <c r="D4" s="4" t="inlineStr">
        <is>
          <t xml:space="preserve"> </t>
        </is>
      </c>
    </row>
    <row r="5">
      <c r="A5" s="4" t="inlineStr">
        <is>
          <t>Cost to obtain contracts amortization period</t>
        </is>
      </c>
      <c r="B5" s="4" t="inlineStr">
        <is>
          <t>5 years</t>
        </is>
      </c>
      <c r="C5" s="4" t="inlineStr">
        <is>
          <t xml:space="preserve"> </t>
        </is>
      </c>
      <c r="D5" s="4" t="inlineStr">
        <is>
          <t xml:space="preserve"> </t>
        </is>
      </c>
    </row>
    <row r="6">
      <c r="A6" s="4" t="inlineStr">
        <is>
          <t>Short-term assets</t>
        </is>
      </c>
      <c r="B6" s="10" t="n">
        <v>9.199999999999999</v>
      </c>
      <c r="C6" s="4" t="inlineStr">
        <is>
          <t xml:space="preserve"> </t>
        </is>
      </c>
      <c r="D6" s="10" t="n">
        <v>8.9</v>
      </c>
    </row>
    <row r="7">
      <c r="A7" s="4" t="inlineStr">
        <is>
          <t>Long-term assets</t>
        </is>
      </c>
      <c r="B7" s="11" t="n">
        <v>15.9</v>
      </c>
      <c r="C7" s="4" t="inlineStr">
        <is>
          <t xml:space="preserve"> </t>
        </is>
      </c>
      <c r="D7" s="6" t="n">
        <v>16</v>
      </c>
    </row>
    <row r="8">
      <c r="A8" s="4" t="inlineStr">
        <is>
          <t>Sales and Marketing Expense</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Amortization expense</t>
        </is>
      </c>
      <c r="B10" s="11" t="n">
        <v>1.4</v>
      </c>
      <c r="C10" s="10" t="n">
        <v>1.3</v>
      </c>
      <c r="D10" s="4" t="inlineStr">
        <is>
          <t xml:space="preserve"> </t>
        </is>
      </c>
    </row>
    <row r="11">
      <c r="A11" s="4" t="inlineStr">
        <is>
          <t>Cost of revenue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Amortization expense</t>
        </is>
      </c>
      <c r="B13" s="10" t="n">
        <v>0.9</v>
      </c>
      <c r="C13" s="10" t="n">
        <v>0.7</v>
      </c>
      <c r="D1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ccounts Receivable, Allowance for Credit Loss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Beginning balance</t>
        </is>
      </c>
      <c r="B4" s="6" t="n">
        <v>2283</v>
      </c>
      <c r="C4" s="6" t="n">
        <v>3328</v>
      </c>
    </row>
    <row r="5">
      <c r="A5" s="4" t="inlineStr">
        <is>
          <t>Bad debt expense</t>
        </is>
      </c>
      <c r="B5" s="5" t="n">
        <v>322</v>
      </c>
      <c r="C5" s="5" t="n">
        <v>492</v>
      </c>
    </row>
    <row r="6">
      <c r="A6" s="4" t="inlineStr">
        <is>
          <t>Write-offs, net of recoveries</t>
        </is>
      </c>
      <c r="B6" s="5" t="n">
        <v>-552</v>
      </c>
      <c r="C6" s="5" t="n">
        <v>-1025</v>
      </c>
    </row>
    <row r="7">
      <c r="A7" s="4" t="inlineStr">
        <is>
          <t>Disposition of Fitness Solutions</t>
        </is>
      </c>
      <c r="B7" s="5" t="n">
        <v>0</v>
      </c>
      <c r="C7" s="5" t="n">
        <v>-96</v>
      </c>
    </row>
    <row r="8">
      <c r="A8" s="4" t="inlineStr">
        <is>
          <t>Transfer to held for sale</t>
        </is>
      </c>
      <c r="B8" s="5" t="n">
        <v>0</v>
      </c>
      <c r="C8" s="5" t="n">
        <v>-53</v>
      </c>
    </row>
    <row r="9">
      <c r="A9" s="4" t="inlineStr">
        <is>
          <t>Ending balance</t>
        </is>
      </c>
      <c r="B9" s="6" t="n">
        <v>2053</v>
      </c>
      <c r="C9" s="6" t="n">
        <v>264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Narrative)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 amount</t>
        </is>
      </c>
      <c r="B3" s="10" t="n">
        <v>19.1</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2" t="n">
        <v>0.61</v>
      </c>
    </row>
    <row r="7">
      <c r="A7" s="4" t="inlineStr">
        <is>
          <t>Remaining performance obligation, expected timing of satisfaction</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2" t="n">
        <v>0.29</v>
      </c>
    </row>
    <row r="11">
      <c r="A11" s="4" t="inlineStr">
        <is>
          <t>Remaining performance obligation, expected timing of satisfaction</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age</t>
        </is>
      </c>
      <c r="B14" s="12" t="n">
        <v>0.08</v>
      </c>
    </row>
    <row r="15">
      <c r="A15" s="4" t="inlineStr">
        <is>
          <t>Remaining performance obligation, expected timing of satisfaction</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expected timing of satisfaction</t>
        </is>
      </c>
      <c r="B18"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863152</v>
      </c>
    </row>
    <row r="5">
      <c r="A5" s="4" t="inlineStr">
        <is>
          <t>Effect of foreign currency exchange rate changes</t>
        </is>
      </c>
      <c r="B5" s="5" t="n">
        <v>534</v>
      </c>
    </row>
    <row r="6">
      <c r="A6" s="4" t="inlineStr">
        <is>
          <t>Ending balance</t>
        </is>
      </c>
      <c r="B6" s="5" t="n">
        <v>863686</v>
      </c>
    </row>
    <row r="7">
      <c r="A7" s="4" t="inlineStr">
        <is>
          <t>Accumulated impairment losses at March 31, 2025</t>
        </is>
      </c>
      <c r="B7" s="6" t="n">
        <v>-413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 impairment charge</t>
        </is>
      </c>
      <c r="B4" s="4" t="inlineStr">
        <is>
          <t xml:space="preserve"> </t>
        </is>
      </c>
      <c r="C4" s="4" t="inlineStr">
        <is>
          <t xml:space="preserve"> </t>
        </is>
      </c>
      <c r="D4" s="6" t="n">
        <v>28100</v>
      </c>
    </row>
    <row r="5">
      <c r="A5" s="4" t="inlineStr">
        <is>
          <t>Disposal Group, Disposed of by Sale, Not Discontinued Operation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 charge</t>
        </is>
      </c>
      <c r="B7" s="6" t="n">
        <v>6900</v>
      </c>
      <c r="C7" s="4" t="inlineStr">
        <is>
          <t xml:space="preserve"> </t>
        </is>
      </c>
      <c r="D7" s="4" t="inlineStr">
        <is>
          <t xml:space="preserve"> </t>
        </is>
      </c>
    </row>
    <row r="8">
      <c r="A8" s="4" t="inlineStr">
        <is>
          <t>Disposal Group, Disposed of by Sale, Not Discontinued Operations | North American Fitness Solution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impairment charge</t>
        </is>
      </c>
      <c r="B10" s="5" t="n">
        <v>6400</v>
      </c>
      <c r="C10" s="6" t="n">
        <v>6400</v>
      </c>
      <c r="D10" s="4" t="inlineStr">
        <is>
          <t xml:space="preserve"> </t>
        </is>
      </c>
    </row>
    <row r="11">
      <c r="A11" s="4" t="inlineStr">
        <is>
          <t>Discontinued Operations, Held-for-Sale | Marketing technology solution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16288</v>
      </c>
      <c r="C13" s="4" t="inlineStr">
        <is>
          <t xml:space="preserve"> </t>
        </is>
      </c>
      <c r="D13" s="6" t="n">
        <v>2315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641056</v>
      </c>
      <c r="C3" s="6" t="n">
        <v>641046</v>
      </c>
    </row>
    <row r="4">
      <c r="A4" s="4" t="inlineStr">
        <is>
          <t>Accumulated Amortization</t>
        </is>
      </c>
      <c r="B4" s="5" t="n">
        <v>443579</v>
      </c>
      <c r="C4" s="5" t="n">
        <v>429874</v>
      </c>
    </row>
    <row r="5">
      <c r="A5" s="4" t="inlineStr">
        <is>
          <t>Net Book Value</t>
        </is>
      </c>
      <c r="B5" s="5" t="n">
        <v>197477</v>
      </c>
      <c r="C5" s="5" t="n">
        <v>21117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511381</v>
      </c>
      <c r="C8" s="5" t="n">
        <v>511374</v>
      </c>
    </row>
    <row r="9">
      <c r="A9" s="4" t="inlineStr">
        <is>
          <t>Accumulated Amortization</t>
        </is>
      </c>
      <c r="B9" s="5" t="n">
        <v>337701</v>
      </c>
      <c r="C9" s="5" t="n">
        <v>327038</v>
      </c>
    </row>
    <row r="10">
      <c r="A10" s="4" t="inlineStr">
        <is>
          <t>Net Book Value</t>
        </is>
      </c>
      <c r="B10" s="6" t="n">
        <v>173680</v>
      </c>
      <c r="C10" s="6" t="n">
        <v>184336</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5 years</t>
        </is>
      </c>
      <c r="C13" s="4" t="inlineStr">
        <is>
          <t>5 years</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20 years</t>
        </is>
      </c>
      <c r="C16" s="4" t="inlineStr">
        <is>
          <t>20 years</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93856</v>
      </c>
      <c r="C19" s="6" t="n">
        <v>93855</v>
      </c>
    </row>
    <row r="20">
      <c r="A20" s="4" t="inlineStr">
        <is>
          <t>Accumulated Amortization</t>
        </is>
      </c>
      <c r="B20" s="5" t="n">
        <v>78553</v>
      </c>
      <c r="C20" s="5" t="n">
        <v>76430</v>
      </c>
    </row>
    <row r="21">
      <c r="A21" s="4" t="inlineStr">
        <is>
          <t>Net Book Value</t>
        </is>
      </c>
      <c r="B21" s="6" t="n">
        <v>15303</v>
      </c>
      <c r="C21" s="6" t="n">
        <v>17425</v>
      </c>
    </row>
    <row r="22">
      <c r="A22" s="4" t="inlineStr">
        <is>
          <t>Developed technology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t>
        </is>
      </c>
      <c r="B24" s="4" t="inlineStr">
        <is>
          <t>5 years</t>
        </is>
      </c>
      <c r="C24" s="4" t="inlineStr">
        <is>
          <t>5 years</t>
        </is>
      </c>
    </row>
    <row r="25">
      <c r="A25" s="4" t="inlineStr">
        <is>
          <t>Developed technology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t>
        </is>
      </c>
      <c r="B27" s="4" t="inlineStr">
        <is>
          <t>12 years</t>
        </is>
      </c>
      <c r="C27" s="4" t="inlineStr">
        <is>
          <t>12 years</t>
        </is>
      </c>
    </row>
    <row r="28">
      <c r="A28" s="4" t="inlineStr">
        <is>
          <t>Trade nam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6" t="n">
        <v>33882</v>
      </c>
      <c r="C30" s="6" t="n">
        <v>33881</v>
      </c>
    </row>
    <row r="31">
      <c r="A31" s="4" t="inlineStr">
        <is>
          <t>Accumulated Amortization</t>
        </is>
      </c>
      <c r="B31" s="5" t="n">
        <v>25394</v>
      </c>
      <c r="C31" s="5" t="n">
        <v>24477</v>
      </c>
    </row>
    <row r="32">
      <c r="A32" s="4" t="inlineStr">
        <is>
          <t>Net Book Value</t>
        </is>
      </c>
      <c r="B32" s="6" t="n">
        <v>8488</v>
      </c>
      <c r="C32" s="6" t="n">
        <v>9404</v>
      </c>
    </row>
    <row r="33">
      <c r="A33" s="4" t="inlineStr">
        <is>
          <t>Trade name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t>
        </is>
      </c>
      <c r="B35" s="4" t="inlineStr">
        <is>
          <t>3 years</t>
        </is>
      </c>
      <c r="C35" s="4" t="inlineStr">
        <is>
          <t>3 years</t>
        </is>
      </c>
    </row>
    <row r="36">
      <c r="A36" s="4" t="inlineStr">
        <is>
          <t>Trade name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10 years</t>
        </is>
      </c>
      <c r="C38" s="4" t="inlineStr">
        <is>
          <t>10 years</t>
        </is>
      </c>
    </row>
    <row r="39">
      <c r="A39" s="4" t="inlineStr">
        <is>
          <t>Non-compete agreemen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Value</t>
        </is>
      </c>
      <c r="B41" s="6" t="n">
        <v>1937</v>
      </c>
      <c r="C41" s="6" t="n">
        <v>1936</v>
      </c>
    </row>
    <row r="42">
      <c r="A42" s="4" t="inlineStr">
        <is>
          <t>Accumulated Amortization</t>
        </is>
      </c>
      <c r="B42" s="5" t="n">
        <v>1931</v>
      </c>
      <c r="C42" s="5" t="n">
        <v>1929</v>
      </c>
    </row>
    <row r="43">
      <c r="A43" s="4" t="inlineStr">
        <is>
          <t>Net Book Value</t>
        </is>
      </c>
      <c r="B43" s="6" t="n">
        <v>6</v>
      </c>
      <c r="C43" s="6" t="n">
        <v>7</v>
      </c>
    </row>
    <row r="44">
      <c r="A44" s="4" t="inlineStr">
        <is>
          <t>Non-compete agreements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t>
        </is>
      </c>
      <c r="B46" s="4" t="inlineStr">
        <is>
          <t>5 years</t>
        </is>
      </c>
      <c r="C46"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0" t="n">
        <v>13.7</v>
      </c>
      <c r="C4" s="10" t="n">
        <v>17.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3312</v>
      </c>
      <c r="C3" s="6" t="n">
        <v>22919</v>
      </c>
    </row>
    <row r="4">
      <c r="A4" s="4" t="inlineStr">
        <is>
          <t>Less accumulated depreciation</t>
        </is>
      </c>
      <c r="B4" s="5" t="n">
        <v>-17405</v>
      </c>
      <c r="C4" s="5" t="n">
        <v>-16790</v>
      </c>
    </row>
    <row r="5">
      <c r="A5" s="4" t="inlineStr">
        <is>
          <t>Property and equipment, net</t>
        </is>
      </c>
      <c r="B5" s="5" t="n">
        <v>5907</v>
      </c>
      <c r="C5" s="5" t="n">
        <v>6129</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265</v>
      </c>
      <c r="C8" s="5" t="n">
        <v>987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059</v>
      </c>
      <c r="C11" s="5" t="n">
        <v>305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988</v>
      </c>
      <c r="C14" s="6" t="n">
        <v>99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0" t="n">
        <v>0.7</v>
      </c>
      <c r="C4" s="6" t="n">
        <v>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provided by operating activities:</t>
        </is>
      </c>
      <c r="B3" s="4" t="inlineStr">
        <is>
          <t xml:space="preserve"> </t>
        </is>
      </c>
      <c r="C3" s="4" t="inlineStr">
        <is>
          <t xml:space="preserve"> </t>
        </is>
      </c>
    </row>
    <row r="4">
      <c r="A4" s="4" t="inlineStr">
        <is>
          <t>Net loss</t>
        </is>
      </c>
      <c r="B4" s="6" t="n">
        <v>-7713</v>
      </c>
      <c r="C4" s="6" t="n">
        <v>-1632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7959</v>
      </c>
      <c r="C6" s="5" t="n">
        <v>22951</v>
      </c>
    </row>
    <row r="7">
      <c r="A7" s="4" t="inlineStr">
        <is>
          <t>Stock-based compensation expense</t>
        </is>
      </c>
      <c r="B7" s="5" t="n">
        <v>6940</v>
      </c>
      <c r="C7" s="5" t="n">
        <v>5576</v>
      </c>
    </row>
    <row r="8">
      <c r="A8" s="4" t="inlineStr">
        <is>
          <t>Deferred taxes</t>
        </is>
      </c>
      <c r="B8" s="5" t="n">
        <v>-335</v>
      </c>
      <c r="C8" s="5" t="n">
        <v>5316</v>
      </c>
    </row>
    <row r="9">
      <c r="A9" s="4" t="inlineStr">
        <is>
          <t>Amortization of deferred financing costs and non-cash interest</t>
        </is>
      </c>
      <c r="B9" s="5" t="n">
        <v>396</v>
      </c>
      <c r="C9" s="5" t="n">
        <v>410</v>
      </c>
    </row>
    <row r="10">
      <c r="A10" s="4" t="inlineStr">
        <is>
          <t>Loss on held for sale and impairments</t>
        </is>
      </c>
      <c r="B10" s="5" t="n">
        <v>9518</v>
      </c>
      <c r="C10" s="5" t="n">
        <v>11231</v>
      </c>
    </row>
    <row r="11">
      <c r="A11" s="4" t="inlineStr">
        <is>
          <t>Bad debt expense</t>
        </is>
      </c>
      <c r="B11" s="5" t="n">
        <v>832</v>
      </c>
      <c r="C11" s="5" t="n">
        <v>1010</v>
      </c>
    </row>
    <row r="12">
      <c r="A12" s="4" t="inlineStr">
        <is>
          <t>Loss (gain) on interest rate swap valuation adjustments</t>
        </is>
      </c>
      <c r="B12" s="5" t="n">
        <v>3856</v>
      </c>
      <c r="C12" s="5" t="n">
        <v>-4824</v>
      </c>
    </row>
    <row r="13">
      <c r="A13" s="4" t="inlineStr">
        <is>
          <t>Other non-cash items</t>
        </is>
      </c>
      <c r="B13" s="5" t="n">
        <v>1270</v>
      </c>
      <c r="C13" s="5" t="n">
        <v>216</v>
      </c>
    </row>
    <row r="14">
      <c r="A14" s="3" t="inlineStr">
        <is>
          <t>Changes in operating assets and liabilities:</t>
        </is>
      </c>
      <c r="B14" s="4" t="inlineStr">
        <is>
          <t xml:space="preserve"> </t>
        </is>
      </c>
      <c r="C14" s="4" t="inlineStr">
        <is>
          <t xml:space="preserve"> </t>
        </is>
      </c>
    </row>
    <row r="15">
      <c r="A15" s="4" t="inlineStr">
        <is>
          <t>Accounts receivable, net</t>
        </is>
      </c>
      <c r="B15" s="5" t="n">
        <v>-3123</v>
      </c>
      <c r="C15" s="5" t="n">
        <v>-4485</v>
      </c>
    </row>
    <row r="16">
      <c r="A16" s="4" t="inlineStr">
        <is>
          <t>Prepaid expenses and other current assets</t>
        </is>
      </c>
      <c r="B16" s="5" t="n">
        <v>-1621</v>
      </c>
      <c r="C16" s="5" t="n">
        <v>-3087</v>
      </c>
    </row>
    <row r="17">
      <c r="A17" s="4" t="inlineStr">
        <is>
          <t>Other non-current assets</t>
        </is>
      </c>
      <c r="B17" s="5" t="n">
        <v>-340</v>
      </c>
      <c r="C17" s="5" t="n">
        <v>93</v>
      </c>
    </row>
    <row r="18">
      <c r="A18" s="4" t="inlineStr">
        <is>
          <t>Accounts payable</t>
        </is>
      </c>
      <c r="B18" s="5" t="n">
        <v>455</v>
      </c>
      <c r="C18" s="5" t="n">
        <v>-233</v>
      </c>
    </row>
    <row r="19">
      <c r="A19" s="4" t="inlineStr">
        <is>
          <t>Accrued expenses and other</t>
        </is>
      </c>
      <c r="B19" s="5" t="n">
        <v>3973</v>
      </c>
      <c r="C19" s="5" t="n">
        <v>-6094</v>
      </c>
    </row>
    <row r="20">
      <c r="A20" s="4" t="inlineStr">
        <is>
          <t>Deferred revenue</t>
        </is>
      </c>
      <c r="B20" s="5" t="n">
        <v>1616</v>
      </c>
      <c r="C20" s="5" t="n">
        <v>2401</v>
      </c>
    </row>
    <row r="21">
      <c r="A21" s="4" t="inlineStr">
        <is>
          <t>Other non-current liabilities</t>
        </is>
      </c>
      <c r="B21" s="5" t="n">
        <v>-3005</v>
      </c>
      <c r="C21" s="5" t="n">
        <v>-860</v>
      </c>
    </row>
    <row r="22">
      <c r="A22" s="4" t="inlineStr">
        <is>
          <t>Net cash provided by operating activities</t>
        </is>
      </c>
      <c r="B22" s="5" t="n">
        <v>30678</v>
      </c>
      <c r="C22" s="5" t="n">
        <v>13297</v>
      </c>
    </row>
    <row r="23">
      <c r="A23" s="3" t="inlineStr">
        <is>
          <t>Cash flows used in investing activities:</t>
        </is>
      </c>
      <c r="B23" s="4" t="inlineStr">
        <is>
          <t xml:space="preserve"> </t>
        </is>
      </c>
      <c r="C23" s="4" t="inlineStr">
        <is>
          <t xml:space="preserve"> </t>
        </is>
      </c>
    </row>
    <row r="24">
      <c r="A24" s="4" t="inlineStr">
        <is>
          <t>Purchases of property and equipment</t>
        </is>
      </c>
      <c r="B24" s="5" t="n">
        <v>-493</v>
      </c>
      <c r="C24" s="5" t="n">
        <v>-402</v>
      </c>
    </row>
    <row r="25">
      <c r="A25" s="4" t="inlineStr">
        <is>
          <t>Capitalization of software costs</t>
        </is>
      </c>
      <c r="B25" s="5" t="n">
        <v>-5065</v>
      </c>
      <c r="C25" s="5" t="n">
        <v>-4432</v>
      </c>
    </row>
    <row r="26">
      <c r="A26" s="4" t="inlineStr">
        <is>
          <t>Proceeds from disposition of fitness solutions, net of transaction costs, cash and restricted cash</t>
        </is>
      </c>
      <c r="B26" s="5" t="n">
        <v>-85</v>
      </c>
      <c r="C26" s="5" t="n">
        <v>1228</v>
      </c>
    </row>
    <row r="27">
      <c r="A27" s="4" t="inlineStr">
        <is>
          <t>Net cash used in investing activities</t>
        </is>
      </c>
      <c r="B27" s="5" t="n">
        <v>-5643</v>
      </c>
      <c r="C27" s="5" t="n">
        <v>-3606</v>
      </c>
    </row>
    <row r="28">
      <c r="A28" s="3" t="inlineStr">
        <is>
          <t>Cash flows used in financing activities:</t>
        </is>
      </c>
      <c r="B28" s="4" t="inlineStr">
        <is>
          <t xml:space="preserve"> </t>
        </is>
      </c>
      <c r="C28" s="4" t="inlineStr">
        <is>
          <t xml:space="preserve"> </t>
        </is>
      </c>
    </row>
    <row r="29">
      <c r="A29" s="4" t="inlineStr">
        <is>
          <t>Payments on long-term debt</t>
        </is>
      </c>
      <c r="B29" s="5" t="n">
        <v>-1375</v>
      </c>
      <c r="C29" s="5" t="n">
        <v>-1375</v>
      </c>
    </row>
    <row r="30">
      <c r="A30" s="4" t="inlineStr">
        <is>
          <t>Exercise of stock options</t>
        </is>
      </c>
      <c r="B30" s="5" t="n">
        <v>1385</v>
      </c>
      <c r="C30" s="5" t="n">
        <v>1072</v>
      </c>
    </row>
    <row r="31">
      <c r="A31" s="4" t="inlineStr">
        <is>
          <t>Employee taxes paid for RSU withholdings</t>
        </is>
      </c>
      <c r="B31" s="5" t="n">
        <v>-1182</v>
      </c>
      <c r="C31" s="5" t="n">
        <v>0</v>
      </c>
    </row>
    <row r="32">
      <c r="A32" s="4" t="inlineStr">
        <is>
          <t>Repurchase and retirement of common stock</t>
        </is>
      </c>
      <c r="B32" s="5" t="n">
        <v>-11095</v>
      </c>
      <c r="C32" s="5" t="n">
        <v>-12068</v>
      </c>
    </row>
    <row r="33">
      <c r="A33" s="4" t="inlineStr">
        <is>
          <t>Net cash used in financing activities</t>
        </is>
      </c>
      <c r="B33" s="5" t="n">
        <v>-12267</v>
      </c>
      <c r="C33" s="5" t="n">
        <v>-12371</v>
      </c>
    </row>
    <row r="34">
      <c r="A34" s="4" t="inlineStr">
        <is>
          <t>Effect of foreign currency exchange rate changes on cash</t>
        </is>
      </c>
      <c r="B34" s="5" t="n">
        <v>-142</v>
      </c>
      <c r="C34" s="5" t="n">
        <v>-593</v>
      </c>
    </row>
    <row r="35">
      <c r="A35" s="4" t="inlineStr">
        <is>
          <t>Net increase (decrease) in cash, cash equivalents and restricted cash, including cash and restricted cash classified as held for sale</t>
        </is>
      </c>
      <c r="B35" s="5" t="n">
        <v>12626</v>
      </c>
      <c r="C35" s="5" t="n">
        <v>-3273</v>
      </c>
    </row>
    <row r="36">
      <c r="A36" s="3" t="inlineStr">
        <is>
          <t>Cash, cash equivalents and restricted cash, including cash and restricted cash classified as held for sale:</t>
        </is>
      </c>
      <c r="B36" s="4" t="inlineStr">
        <is>
          <t xml:space="preserve"> </t>
        </is>
      </c>
      <c r="C36" s="4" t="inlineStr">
        <is>
          <t xml:space="preserve"> </t>
        </is>
      </c>
    </row>
    <row r="37">
      <c r="A37" s="4" t="inlineStr">
        <is>
          <t>Beginning of period</t>
        </is>
      </c>
      <c r="B37" s="5" t="n">
        <v>135782</v>
      </c>
      <c r="C37" s="5" t="n">
        <v>96179</v>
      </c>
    </row>
    <row r="38">
      <c r="A38" s="4" t="inlineStr">
        <is>
          <t>End of period</t>
        </is>
      </c>
      <c r="B38" s="5" t="n">
        <v>148408</v>
      </c>
      <c r="C38" s="5" t="n">
        <v>92906</v>
      </c>
    </row>
    <row r="39">
      <c r="A39" s="3" t="inlineStr">
        <is>
          <t>Supplemental disclosures of cash flow information:</t>
        </is>
      </c>
      <c r="B39" s="4" t="inlineStr">
        <is>
          <t xml:space="preserve"> </t>
        </is>
      </c>
      <c r="C39" s="4" t="inlineStr">
        <is>
          <t xml:space="preserve"> </t>
        </is>
      </c>
    </row>
    <row r="40">
      <c r="A40" s="4" t="inlineStr">
        <is>
          <t>Cash paid for interest</t>
        </is>
      </c>
      <c r="B40" s="5" t="n">
        <v>9088</v>
      </c>
      <c r="C40" s="5" t="n">
        <v>11095</v>
      </c>
    </row>
    <row r="41">
      <c r="A41" s="4" t="inlineStr">
        <is>
          <t>Cash paid for income taxes</t>
        </is>
      </c>
      <c r="B41" s="6" t="n">
        <v>2531</v>
      </c>
      <c r="C41" s="6" t="n">
        <v>165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 Schedule of Capitalized Software (Details) - USD ($) $ in Thousands</t>
        </is>
      </c>
      <c r="B1" s="2" t="inlineStr">
        <is>
          <t>Mar. 31, 2025</t>
        </is>
      </c>
      <c r="C1" s="2" t="inlineStr">
        <is>
          <t>Dec. 31, 2024</t>
        </is>
      </c>
    </row>
    <row r="2">
      <c r="A2" s="3" t="inlineStr">
        <is>
          <t>Research and Development [Abstract]</t>
        </is>
      </c>
      <c r="B2" s="4" t="inlineStr">
        <is>
          <t xml:space="preserve"> </t>
        </is>
      </c>
      <c r="C2" s="4" t="inlineStr">
        <is>
          <t xml:space="preserve"> </t>
        </is>
      </c>
    </row>
    <row r="3">
      <c r="A3" s="4" t="inlineStr">
        <is>
          <t>Capitalized software</t>
        </is>
      </c>
      <c r="B3" s="6" t="n">
        <v>72476</v>
      </c>
      <c r="C3" s="6" t="n">
        <v>68057</v>
      </c>
    </row>
    <row r="4">
      <c r="A4" s="4" t="inlineStr">
        <is>
          <t>Less: accumulated amortization</t>
        </is>
      </c>
      <c r="B4" s="5" t="n">
        <v>-28903</v>
      </c>
      <c r="C4" s="5" t="n">
        <v>-26462</v>
      </c>
    </row>
    <row r="5">
      <c r="A5" s="4" t="inlineStr">
        <is>
          <t>Capitalized software, net</t>
        </is>
      </c>
      <c r="B5" s="6" t="n">
        <v>43573</v>
      </c>
      <c r="C5" s="6" t="n">
        <v>415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apitalized Software - Narrative (Details) - USD ($) $ in Millions</t>
        </is>
      </c>
      <c r="B1" s="2" t="inlineStr">
        <is>
          <t>3 Months Ended</t>
        </is>
      </c>
    </row>
    <row r="2">
      <c r="B2" s="2" t="inlineStr">
        <is>
          <t>Mar. 31, 2025</t>
        </is>
      </c>
      <c r="C2" s="2" t="inlineStr">
        <is>
          <t>Mar. 31, 2024</t>
        </is>
      </c>
    </row>
    <row r="3">
      <c r="A3" s="3" t="inlineStr">
        <is>
          <t>Research and Development [Abstract]</t>
        </is>
      </c>
      <c r="B3" s="4" t="inlineStr">
        <is>
          <t xml:space="preserve"> </t>
        </is>
      </c>
      <c r="C3" s="4" t="inlineStr">
        <is>
          <t xml:space="preserve"> </t>
        </is>
      </c>
    </row>
    <row r="4">
      <c r="A4" s="4" t="inlineStr">
        <is>
          <t>Amortization</t>
        </is>
      </c>
      <c r="B4" s="10" t="n">
        <v>2.4</v>
      </c>
      <c r="C4" s="10" t="n">
        <v>2.4</v>
      </c>
    </row>
    <row r="5">
      <c r="A5" s="4" t="inlineStr">
        <is>
          <t>Capitalized software abandonment</t>
        </is>
      </c>
      <c r="B5" s="10" t="n">
        <v>0.4</v>
      </c>
      <c r="C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30" customWidth="1" min="3" max="3"/>
    <col width="24" customWidth="1" min="4" max="4"/>
  </cols>
  <sheetData>
    <row r="1">
      <c r="A1" s="1" t="inlineStr">
        <is>
          <t>Leases - Narrative (Details) - USD ($) $ in Millions</t>
        </is>
      </c>
      <c r="B1" s="2" t="inlineStr">
        <is>
          <t>3 Months Ended</t>
        </is>
      </c>
    </row>
    <row r="2">
      <c r="B2" s="2" t="inlineStr">
        <is>
          <t>Mar. 31, 2024</t>
        </is>
      </c>
      <c r="C2" s="2" t="inlineStr">
        <is>
          <t>Mar. 31, 2025</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Extended lease term (in years)</t>
        </is>
      </c>
      <c r="B4" s="4" t="inlineStr">
        <is>
          <t xml:space="preserve"> </t>
        </is>
      </c>
      <c r="C4" s="4" t="inlineStr">
        <is>
          <t>5 years</t>
        </is>
      </c>
      <c r="D4" s="4" t="inlineStr">
        <is>
          <t xml:space="preserve"> </t>
        </is>
      </c>
    </row>
    <row r="5">
      <c r="A5" s="4" t="inlineStr">
        <is>
          <t>Impairment on right-of-use assets</t>
        </is>
      </c>
      <c r="B5" s="10" t="n">
        <v>0.4</v>
      </c>
      <c r="C5" s="4" t="inlineStr">
        <is>
          <t xml:space="preserve"> </t>
        </is>
      </c>
      <c r="D5" s="4" t="inlineStr">
        <is>
          <t xml:space="preserve"> </t>
        </is>
      </c>
    </row>
    <row r="6">
      <c r="A6" s="4" t="inlineStr">
        <is>
          <t>Operating Lease, Right-of-Use Asset, Statement of Financial Position [Extensible Enumeration]</t>
        </is>
      </c>
      <c r="B6" s="4" t="inlineStr">
        <is>
          <t xml:space="preserve"> </t>
        </is>
      </c>
      <c r="C6" s="4" t="inlineStr">
        <is>
          <t>Other non-current assets</t>
        </is>
      </c>
      <c r="D6" s="4" t="inlineStr">
        <is>
          <t xml:space="preserve"> </t>
        </is>
      </c>
    </row>
    <row r="7">
      <c r="A7" s="4" t="inlineStr">
        <is>
          <t>Operating Lease, Liability, Current, Statement of Financial Position [Extensible Enumeration]</t>
        </is>
      </c>
      <c r="B7" s="4" t="inlineStr">
        <is>
          <t xml:space="preserve"> </t>
        </is>
      </c>
      <c r="C7" s="4" t="inlineStr">
        <is>
          <t>Accrued expenses and other</t>
        </is>
      </c>
      <c r="D7" s="4" t="inlineStr">
        <is>
          <t xml:space="preserve"> </t>
        </is>
      </c>
    </row>
    <row r="8">
      <c r="A8" s="4" t="inlineStr">
        <is>
          <t>Operating Lease, Liability, Noncurrent, Statement of Financial Position [Extensible Enumeration]</t>
        </is>
      </c>
      <c r="B8" s="4" t="inlineStr">
        <is>
          <t xml:space="preserve"> </t>
        </is>
      </c>
      <c r="C8" s="4" t="inlineStr">
        <is>
          <t>Other non-current liabilities</t>
        </is>
      </c>
      <c r="D8" s="4" t="inlineStr">
        <is>
          <t xml:space="preserve"> </t>
        </is>
      </c>
    </row>
    <row r="9">
      <c r="A9" s="4" t="inlineStr">
        <is>
          <t>Weighted average remaining lease term for operating leases (in years)</t>
        </is>
      </c>
      <c r="B9" s="4" t="inlineStr">
        <is>
          <t xml:space="preserve"> </t>
        </is>
      </c>
      <c r="C9" s="4" t="inlineStr">
        <is>
          <t>4 years 11 months 1 day</t>
        </is>
      </c>
      <c r="D9" s="4" t="inlineStr">
        <is>
          <t>5 years 1 month 24 days</t>
        </is>
      </c>
    </row>
    <row r="10">
      <c r="A10" s="4" t="inlineStr">
        <is>
          <t>Operating lease, weighted average discount rate (as a percent)</t>
        </is>
      </c>
      <c r="B10" s="4" t="inlineStr">
        <is>
          <t xml:space="preserve"> </t>
        </is>
      </c>
      <c r="C10" s="13" t="n">
        <v>0.053</v>
      </c>
      <c r="D10" s="13" t="n">
        <v>0.052</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initial terms (in years)</t>
        </is>
      </c>
      <c r="B13" s="4" t="inlineStr">
        <is>
          <t xml:space="preserve"> </t>
        </is>
      </c>
      <c r="C13" s="4" t="inlineStr">
        <is>
          <t>1 year</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initial terms (in years)</t>
        </is>
      </c>
      <c r="B16" s="4" t="inlineStr">
        <is>
          <t xml:space="preserve"> </t>
        </is>
      </c>
      <c r="C16" s="4" t="inlineStr">
        <is>
          <t>9 years</t>
        </is>
      </c>
      <c r="D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Lease Expense and Supplemental Cash Flow, Balance Sheet Information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854</v>
      </c>
      <c r="C4" s="6" t="n">
        <v>1169</v>
      </c>
      <c r="D4" s="4" t="inlineStr">
        <is>
          <t xml:space="preserve"> </t>
        </is>
      </c>
    </row>
    <row r="5">
      <c r="A5" s="4" t="inlineStr">
        <is>
          <t>Variable lease cost</t>
        </is>
      </c>
      <c r="B5" s="5" t="n">
        <v>506</v>
      </c>
      <c r="C5" s="5" t="n">
        <v>448</v>
      </c>
      <c r="D5" s="4" t="inlineStr">
        <is>
          <t xml:space="preserve"> </t>
        </is>
      </c>
    </row>
    <row r="6">
      <c r="A6" s="4" t="inlineStr">
        <is>
          <t>Short-term lease cost</t>
        </is>
      </c>
      <c r="B6" s="5" t="n">
        <v>77</v>
      </c>
      <c r="C6" s="5" t="n">
        <v>106</v>
      </c>
      <c r="D6" s="4" t="inlineStr">
        <is>
          <t xml:space="preserve"> </t>
        </is>
      </c>
    </row>
    <row r="7">
      <c r="A7" s="4" t="inlineStr">
        <is>
          <t>Total lease cost</t>
        </is>
      </c>
      <c r="B7" s="5" t="n">
        <v>1437</v>
      </c>
      <c r="C7" s="5" t="n">
        <v>1723</v>
      </c>
      <c r="D7" s="4" t="inlineStr">
        <is>
          <t xml:space="preserve"> </t>
        </is>
      </c>
    </row>
    <row r="8">
      <c r="A8" s="3" t="inlineStr">
        <is>
          <t>Cash Paid For Amounts Included In The Measurement Of Lease Liabilities [Abstract]</t>
        </is>
      </c>
      <c r="B8" s="4" t="inlineStr">
        <is>
          <t xml:space="preserve"> </t>
        </is>
      </c>
      <c r="C8" s="4" t="inlineStr">
        <is>
          <t xml:space="preserve"> </t>
        </is>
      </c>
      <c r="D8" s="4" t="inlineStr">
        <is>
          <t xml:space="preserve"> </t>
        </is>
      </c>
    </row>
    <row r="9">
      <c r="A9" s="4" t="inlineStr">
        <is>
          <t>Cash paid for operating lease liabilities</t>
        </is>
      </c>
      <c r="B9" s="5" t="n">
        <v>1130</v>
      </c>
      <c r="C9" s="5" t="n">
        <v>1145</v>
      </c>
      <c r="D9" s="4" t="inlineStr">
        <is>
          <t xml:space="preserve"> </t>
        </is>
      </c>
    </row>
    <row r="10">
      <c r="A10" s="3" t="inlineStr">
        <is>
          <t>Right-Of-Use Assets Obtained In Exchange For New Lease Obligations [Abstract]</t>
        </is>
      </c>
      <c r="B10" s="4" t="inlineStr">
        <is>
          <t xml:space="preserve"> </t>
        </is>
      </c>
      <c r="C10" s="4" t="inlineStr">
        <is>
          <t xml:space="preserve"> </t>
        </is>
      </c>
      <c r="D10" s="4" t="inlineStr">
        <is>
          <t xml:space="preserve"> </t>
        </is>
      </c>
    </row>
    <row r="11">
      <c r="A11" s="4" t="inlineStr">
        <is>
          <t>Operating lease assets obtained in exchange for operating lease liabilities</t>
        </is>
      </c>
      <c r="B11" s="5" t="n">
        <v>199</v>
      </c>
      <c r="C11" s="6" t="n">
        <v>177</v>
      </c>
      <c r="D11" s="4" t="inlineStr">
        <is>
          <t xml:space="preserve"> </t>
        </is>
      </c>
    </row>
    <row r="12">
      <c r="A12" s="4" t="inlineStr">
        <is>
          <t>Operating lease right-of-use assets</t>
        </is>
      </c>
      <c r="B12" s="5" t="n">
        <v>9992</v>
      </c>
      <c r="C12" s="4" t="inlineStr">
        <is>
          <t xml:space="preserve"> </t>
        </is>
      </c>
      <c r="D12" s="6" t="n">
        <v>10464</v>
      </c>
    </row>
    <row r="13">
      <c r="A13" s="4" t="inlineStr">
        <is>
          <t>Current operating lease liabilities</t>
        </is>
      </c>
      <c r="B13" s="5" t="n">
        <v>3238</v>
      </c>
      <c r="C13" s="4" t="inlineStr">
        <is>
          <t xml:space="preserve"> </t>
        </is>
      </c>
      <c r="D13" s="5" t="n">
        <v>3084</v>
      </c>
    </row>
    <row r="14">
      <c r="A14" s="4" t="inlineStr">
        <is>
          <t>Long-term operating lease liabilities</t>
        </is>
      </c>
      <c r="B14" s="5" t="n">
        <v>12465</v>
      </c>
      <c r="C14" s="4" t="inlineStr">
        <is>
          <t xml:space="preserve"> </t>
        </is>
      </c>
      <c r="D14" s="5" t="n">
        <v>13212</v>
      </c>
    </row>
    <row r="15">
      <c r="A15" s="4" t="inlineStr">
        <is>
          <t>Total operating lease liabilities</t>
        </is>
      </c>
      <c r="B15" s="6" t="n">
        <v>15703</v>
      </c>
      <c r="C15" s="4" t="inlineStr">
        <is>
          <t xml:space="preserve"> </t>
        </is>
      </c>
      <c r="D15" s="6" t="n">
        <v>1629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Flows (Details) - USD ($) $ in Thousands</t>
        </is>
      </c>
      <c r="B1" s="2" t="inlineStr">
        <is>
          <t>Mar. 31, 2025</t>
        </is>
      </c>
      <c r="C1" s="2" t="inlineStr">
        <is>
          <t>Dec. 31, 2024</t>
        </is>
      </c>
    </row>
    <row r="2">
      <c r="A2" s="3" t="inlineStr">
        <is>
          <t>Lessee, Operating Lease, Liability, to be Paid [Abstract]</t>
        </is>
      </c>
      <c r="B2" s="4" t="inlineStr">
        <is>
          <t xml:space="preserve"> </t>
        </is>
      </c>
      <c r="C2" s="4" t="inlineStr">
        <is>
          <t xml:space="preserve"> </t>
        </is>
      </c>
    </row>
    <row r="3">
      <c r="A3" s="4" t="inlineStr">
        <is>
          <t>2025 (remainder of year)</t>
        </is>
      </c>
      <c r="B3" s="6" t="n">
        <v>3159</v>
      </c>
      <c r="C3" s="4" t="inlineStr">
        <is>
          <t xml:space="preserve"> </t>
        </is>
      </c>
    </row>
    <row r="4">
      <c r="A4" s="4" t="inlineStr">
        <is>
          <t>2026</t>
        </is>
      </c>
      <c r="B4" s="5" t="n">
        <v>4048</v>
      </c>
      <c r="C4" s="4" t="inlineStr">
        <is>
          <t xml:space="preserve"> </t>
        </is>
      </c>
    </row>
    <row r="5">
      <c r="A5" s="4" t="inlineStr">
        <is>
          <t>2027</t>
        </is>
      </c>
      <c r="B5" s="5" t="n">
        <v>3468</v>
      </c>
      <c r="C5" s="4" t="inlineStr">
        <is>
          <t xml:space="preserve"> </t>
        </is>
      </c>
    </row>
    <row r="6">
      <c r="A6" s="4" t="inlineStr">
        <is>
          <t>2028</t>
        </is>
      </c>
      <c r="B6" s="5" t="n">
        <v>2792</v>
      </c>
      <c r="C6" s="4" t="inlineStr">
        <is>
          <t xml:space="preserve"> </t>
        </is>
      </c>
    </row>
    <row r="7">
      <c r="A7" s="4" t="inlineStr">
        <is>
          <t>2029</t>
        </is>
      </c>
      <c r="B7" s="5" t="n">
        <v>2481</v>
      </c>
      <c r="C7" s="4" t="inlineStr">
        <is>
          <t xml:space="preserve"> </t>
        </is>
      </c>
    </row>
    <row r="8">
      <c r="A8" s="4" t="inlineStr">
        <is>
          <t>Thereafter</t>
        </is>
      </c>
      <c r="B8" s="5" t="n">
        <v>2254</v>
      </c>
      <c r="C8" s="4" t="inlineStr">
        <is>
          <t xml:space="preserve"> </t>
        </is>
      </c>
    </row>
    <row r="9">
      <c r="A9" s="4" t="inlineStr">
        <is>
          <t>Total lease payments</t>
        </is>
      </c>
      <c r="B9" s="5" t="n">
        <v>18202</v>
      </c>
      <c r="C9" s="4" t="inlineStr">
        <is>
          <t xml:space="preserve"> </t>
        </is>
      </c>
    </row>
    <row r="10">
      <c r="A10" s="4" t="inlineStr">
        <is>
          <t>Less: imputed interest</t>
        </is>
      </c>
      <c r="B10" s="5" t="n">
        <v>2499</v>
      </c>
      <c r="C10" s="4" t="inlineStr">
        <is>
          <t xml:space="preserve"> </t>
        </is>
      </c>
    </row>
    <row r="11">
      <c r="A11" s="4" t="inlineStr">
        <is>
          <t>Total present value of lease liabilities</t>
        </is>
      </c>
      <c r="B11" s="6" t="n">
        <v>15703</v>
      </c>
      <c r="C11" s="6" t="n">
        <v>162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 Schedule of Long-Term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Principal debt</t>
        </is>
      </c>
      <c r="B4" s="6" t="n">
        <v>530750</v>
      </c>
      <c r="C4" s="6" t="n">
        <v>532125</v>
      </c>
    </row>
    <row r="5">
      <c r="A5" s="4" t="inlineStr">
        <is>
          <t>Deferred financing costs on long-term debt</t>
        </is>
      </c>
      <c r="B5" s="5" t="n">
        <v>-2851</v>
      </c>
      <c r="C5" s="5" t="n">
        <v>-3069</v>
      </c>
    </row>
    <row r="6">
      <c r="A6" s="4" t="inlineStr">
        <is>
          <t>Discount on long-term debt</t>
        </is>
      </c>
      <c r="B6" s="5" t="n">
        <v>-1035</v>
      </c>
      <c r="C6" s="5" t="n">
        <v>-1114</v>
      </c>
    </row>
    <row r="7">
      <c r="A7" s="4" t="inlineStr">
        <is>
          <t>Total debt</t>
        </is>
      </c>
      <c r="B7" s="5" t="n">
        <v>526864</v>
      </c>
      <c r="C7" s="5" t="n">
        <v>527942</v>
      </c>
    </row>
    <row r="8">
      <c r="A8" s="4" t="inlineStr">
        <is>
          <t>Less current maturities</t>
        </is>
      </c>
      <c r="B8" s="5" t="n">
        <v>5500</v>
      </c>
      <c r="C8" s="5" t="n">
        <v>5500</v>
      </c>
    </row>
    <row r="9">
      <c r="A9" s="4" t="inlineStr">
        <is>
          <t>Long-term portion</t>
        </is>
      </c>
      <c r="B9" s="5" t="n">
        <v>521364</v>
      </c>
      <c r="C9" s="5" t="n">
        <v>522442</v>
      </c>
    </row>
    <row r="10">
      <c r="A10" s="4" t="inlineStr">
        <is>
          <t>New Term Loan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debt</t>
        </is>
      </c>
      <c r="B12" s="6" t="n">
        <v>530750</v>
      </c>
      <c r="C12" s="5" t="n">
        <v>532125</v>
      </c>
    </row>
    <row r="13">
      <c r="A13" s="4" t="inlineStr">
        <is>
          <t>Basis spread</t>
        </is>
      </c>
      <c r="B13" s="13" t="n">
        <v>0.025</v>
      </c>
      <c r="C13" s="4" t="inlineStr">
        <is>
          <t xml:space="preserve"> </t>
        </is>
      </c>
    </row>
    <row r="14">
      <c r="A14" s="4" t="inlineStr">
        <is>
          <t>Effective interest rate</t>
        </is>
      </c>
      <c r="B14" s="14" t="n">
        <v>0.0682492</v>
      </c>
      <c r="C14" s="4" t="inlineStr">
        <is>
          <t xml:space="preserve"> </t>
        </is>
      </c>
    </row>
    <row r="15">
      <c r="A15" s="4" t="inlineStr">
        <is>
          <t>Principal payment as a percentage of original principal balance</t>
        </is>
      </c>
      <c r="B15" s="13" t="n">
        <v>0.0025</v>
      </c>
      <c r="C15" s="4" t="inlineStr">
        <is>
          <t xml:space="preserve"> </t>
        </is>
      </c>
    </row>
    <row r="16">
      <c r="A16" s="4" t="inlineStr">
        <is>
          <t>New Revolver | Revolving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debt</t>
        </is>
      </c>
      <c r="B18" s="6" t="n">
        <v>0</v>
      </c>
      <c r="C18" s="6" t="n">
        <v>0</v>
      </c>
    </row>
    <row r="19">
      <c r="A19" s="4" t="inlineStr">
        <is>
          <t>Basis spread</t>
        </is>
      </c>
      <c r="B19" s="12" t="n">
        <v>0.03</v>
      </c>
      <c r="C19" s="4" t="inlineStr">
        <is>
          <t xml:space="preserve"> </t>
        </is>
      </c>
    </row>
    <row r="20">
      <c r="A20" s="4" t="inlineStr">
        <is>
          <t>Effective interest rate</t>
        </is>
      </c>
      <c r="B20" s="14" t="n">
        <v>0.0743385</v>
      </c>
      <c r="C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5" customWidth="1" min="6" max="6"/>
    <col width="22" customWidth="1" min="7" max="7"/>
  </cols>
  <sheetData>
    <row r="1">
      <c r="A1" s="1" t="inlineStr">
        <is>
          <t>Long-Term Debt - Narrative (Details)</t>
        </is>
      </c>
      <c r="D1" s="2" t="inlineStr">
        <is>
          <t>3 Months Ended</t>
        </is>
      </c>
      <c r="F1" s="2" t="inlineStr">
        <is>
          <t>12 Months Ended</t>
        </is>
      </c>
    </row>
    <row r="2">
      <c r="B2" s="2" t="inlineStr">
        <is>
          <t>Dec. 13, 2024 USD ($)</t>
        </is>
      </c>
      <c r="C2" s="2" t="inlineStr">
        <is>
          <t>Jul. 01, 2023</t>
        </is>
      </c>
      <c r="D2" s="2" t="inlineStr">
        <is>
          <t>Mar. 31, 2025 USD ($)</t>
        </is>
      </c>
      <c r="E2" s="2" t="inlineStr">
        <is>
          <t>Mar. 31, 2024 USD ($)</t>
        </is>
      </c>
      <c r="F2" s="2" t="inlineStr">
        <is>
          <t>Dec. 31, 2021 USD ($) numberOfLoan</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repaid</t>
        </is>
      </c>
      <c r="B4" s="4" t="inlineStr">
        <is>
          <t xml:space="preserve"> </t>
        </is>
      </c>
      <c r="C4" s="4" t="inlineStr">
        <is>
          <t xml:space="preserve"> </t>
        </is>
      </c>
      <c r="D4" s="6" t="n">
        <v>1375000</v>
      </c>
      <c r="E4" s="6" t="n">
        <v>1375000</v>
      </c>
      <c r="F4" s="4" t="inlineStr">
        <is>
          <t xml:space="preserve"> </t>
        </is>
      </c>
      <c r="G4" s="4" t="inlineStr">
        <is>
          <t xml:space="preserve"> </t>
        </is>
      </c>
    </row>
    <row r="5">
      <c r="A5" s="4" t="inlineStr">
        <is>
          <t>Net gain (loss)</t>
        </is>
      </c>
      <c r="B5" s="4" t="inlineStr">
        <is>
          <t xml:space="preserve"> </t>
        </is>
      </c>
      <c r="C5" s="4" t="inlineStr">
        <is>
          <t xml:space="preserve"> </t>
        </is>
      </c>
      <c r="D5" s="5" t="n">
        <v>-7713000</v>
      </c>
      <c r="E5" s="5" t="n">
        <v>-16324000</v>
      </c>
      <c r="F5" s="4" t="inlineStr">
        <is>
          <t xml:space="preserve"> </t>
        </is>
      </c>
      <c r="G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the swap agreements</t>
        </is>
      </c>
      <c r="B8" s="4" t="inlineStr">
        <is>
          <t xml:space="preserve"> </t>
        </is>
      </c>
      <c r="C8" s="4" t="inlineStr">
        <is>
          <t xml:space="preserve"> </t>
        </is>
      </c>
      <c r="D8" s="5" t="n">
        <v>900000</v>
      </c>
      <c r="E8" s="4" t="inlineStr">
        <is>
          <t xml:space="preserve"> </t>
        </is>
      </c>
      <c r="F8" s="4" t="inlineStr">
        <is>
          <t xml:space="preserve"> </t>
        </is>
      </c>
      <c r="G8" s="4" t="inlineStr">
        <is>
          <t xml:space="preserve"> </t>
        </is>
      </c>
    </row>
    <row r="9">
      <c r="A9" s="4" t="inlineStr">
        <is>
          <t>Net gain (loss)</t>
        </is>
      </c>
      <c r="B9" s="4" t="inlineStr">
        <is>
          <t xml:space="preserve"> </t>
        </is>
      </c>
      <c r="C9" s="4" t="inlineStr">
        <is>
          <t xml:space="preserve"> </t>
        </is>
      </c>
      <c r="D9" s="5" t="n">
        <v>-3900000</v>
      </c>
      <c r="E9" s="6" t="n">
        <v>4800000</v>
      </c>
      <c r="F9" s="4" t="inlineStr">
        <is>
          <t xml:space="preserve"> </t>
        </is>
      </c>
      <c r="G9" s="4" t="inlineStr">
        <is>
          <t xml:space="preserve"> </t>
        </is>
      </c>
    </row>
    <row r="10">
      <c r="A10" s="4" t="inlineStr">
        <is>
          <t>Initial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the swap agreements</t>
        </is>
      </c>
      <c r="B12" s="4" t="inlineStr">
        <is>
          <t xml:space="preserve"> </t>
        </is>
      </c>
      <c r="C12" s="4" t="inlineStr">
        <is>
          <t xml:space="preserve"> </t>
        </is>
      </c>
      <c r="D12" s="5" t="n">
        <v>3300000</v>
      </c>
      <c r="E12" s="4" t="inlineStr">
        <is>
          <t xml:space="preserve"> </t>
        </is>
      </c>
      <c r="F12" s="4" t="inlineStr">
        <is>
          <t xml:space="preserve"> </t>
        </is>
      </c>
      <c r="G12" s="4" t="inlineStr">
        <is>
          <t xml:space="preserve"> </t>
        </is>
      </c>
    </row>
    <row r="13">
      <c r="A13" s="4" t="inlineStr">
        <is>
          <t>Level 2 |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4" t="inlineStr">
        <is>
          <t xml:space="preserve"> </t>
        </is>
      </c>
      <c r="C15" s="4" t="inlineStr">
        <is>
          <t xml:space="preserve"> </t>
        </is>
      </c>
      <c r="D15" s="6" t="n">
        <v>528800000</v>
      </c>
      <c r="E15" s="4" t="inlineStr">
        <is>
          <t xml:space="preserve"> </t>
        </is>
      </c>
      <c r="F15" s="4" t="inlineStr">
        <is>
          <t xml:space="preserve"> </t>
        </is>
      </c>
      <c r="G15" s="6" t="n">
        <v>537400000</v>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Loan Facility</t>
        </is>
      </c>
      <c r="B18" s="6" t="n">
        <v>533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 New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term loans | numberOfLoan</t>
        </is>
      </c>
      <c r="B21" s="4" t="inlineStr">
        <is>
          <t xml:space="preserve"> </t>
        </is>
      </c>
      <c r="C21" s="4" t="inlineStr">
        <is>
          <t xml:space="preserve"> </t>
        </is>
      </c>
      <c r="D21" s="4" t="inlineStr">
        <is>
          <t xml:space="preserve"> </t>
        </is>
      </c>
      <c r="E21" s="4" t="inlineStr">
        <is>
          <t xml:space="preserve"> </t>
        </is>
      </c>
      <c r="F21" s="5" t="n">
        <v>1</v>
      </c>
      <c r="G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6" t="n">
        <v>550000000</v>
      </c>
      <c r="G22" s="4" t="inlineStr">
        <is>
          <t xml:space="preserve"> </t>
        </is>
      </c>
    </row>
    <row r="23">
      <c r="A23" s="4" t="inlineStr">
        <is>
          <t>Basis spread</t>
        </is>
      </c>
      <c r="B23" s="4" t="inlineStr">
        <is>
          <t xml:space="preserve"> </t>
        </is>
      </c>
      <c r="C23" s="4" t="inlineStr">
        <is>
          <t xml:space="preserve"> </t>
        </is>
      </c>
      <c r="D23" s="13" t="n">
        <v>0.025</v>
      </c>
      <c r="E23" s="4" t="inlineStr">
        <is>
          <t xml:space="preserve"> </t>
        </is>
      </c>
      <c r="F23" s="4" t="inlineStr">
        <is>
          <t xml:space="preserve"> </t>
        </is>
      </c>
      <c r="G23" s="4" t="inlineStr">
        <is>
          <t xml:space="preserve"> </t>
        </is>
      </c>
    </row>
    <row r="24">
      <c r="A24" s="4" t="inlineStr">
        <is>
          <t>Term Loan | New Term Loan | One Month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t>
        </is>
      </c>
      <c r="B26" s="4" t="inlineStr">
        <is>
          <t xml:space="preserve"> </t>
        </is>
      </c>
      <c r="C26" s="14" t="n">
        <v>0.0011448</v>
      </c>
      <c r="D26" s="4" t="inlineStr">
        <is>
          <t xml:space="preserve"> </t>
        </is>
      </c>
      <c r="E26" s="4" t="inlineStr">
        <is>
          <t xml:space="preserve"> </t>
        </is>
      </c>
      <c r="F26" s="4" t="inlineStr">
        <is>
          <t xml:space="preserve"> </t>
        </is>
      </c>
      <c r="G26" s="4" t="inlineStr">
        <is>
          <t xml:space="preserve"> </t>
        </is>
      </c>
    </row>
    <row r="27">
      <c r="A27" s="4" t="inlineStr">
        <is>
          <t>Term Loan | New Term Loan | Three Month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t>
        </is>
      </c>
      <c r="B29" s="4" t="inlineStr">
        <is>
          <t xml:space="preserve"> </t>
        </is>
      </c>
      <c r="C29" s="14" t="n">
        <v>0.0026161</v>
      </c>
      <c r="D29" s="4" t="inlineStr">
        <is>
          <t xml:space="preserve"> </t>
        </is>
      </c>
      <c r="E29" s="4" t="inlineStr">
        <is>
          <t xml:space="preserve"> </t>
        </is>
      </c>
      <c r="F29" s="4" t="inlineStr">
        <is>
          <t xml:space="preserve"> </t>
        </is>
      </c>
      <c r="G29" s="4" t="inlineStr">
        <is>
          <t xml:space="preserve"> </t>
        </is>
      </c>
    </row>
    <row r="30">
      <c r="A30" s="4" t="inlineStr">
        <is>
          <t>Term Loan | New Term Loan | Six Month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t>
        </is>
      </c>
      <c r="B32" s="4" t="inlineStr">
        <is>
          <t xml:space="preserve"> </t>
        </is>
      </c>
      <c r="C32" s="14" t="n">
        <v>0.0042826</v>
      </c>
      <c r="D32" s="4" t="inlineStr">
        <is>
          <t xml:space="preserve"> </t>
        </is>
      </c>
      <c r="E32" s="4" t="inlineStr">
        <is>
          <t xml:space="preserve"> </t>
        </is>
      </c>
      <c r="F32" s="4" t="inlineStr">
        <is>
          <t xml:space="preserve"> </t>
        </is>
      </c>
      <c r="G32" s="4" t="inlineStr">
        <is>
          <t xml:space="preserve"> </t>
        </is>
      </c>
    </row>
    <row r="33">
      <c r="A33" s="4" t="inlineStr">
        <is>
          <t>Term Loan | New Term Loan | Twelve Month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t>
        </is>
      </c>
      <c r="B35" s="4" t="inlineStr">
        <is>
          <t xml:space="preserve"> </t>
        </is>
      </c>
      <c r="C35" s="14" t="n">
        <v>0.0071513</v>
      </c>
      <c r="D35" s="4" t="inlineStr">
        <is>
          <t xml:space="preserve"> </t>
        </is>
      </c>
      <c r="E35" s="4" t="inlineStr">
        <is>
          <t xml:space="preserve"> </t>
        </is>
      </c>
      <c r="F35" s="4" t="inlineStr">
        <is>
          <t xml:space="preserve"> </t>
        </is>
      </c>
      <c r="G35" s="4" t="inlineStr">
        <is>
          <t xml:space="preserve"> </t>
        </is>
      </c>
    </row>
    <row r="36">
      <c r="A36" s="4" t="inlineStr">
        <is>
          <t>Term Loan | Term B-1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t>
        </is>
      </c>
      <c r="B38" s="13" t="n">
        <v>0.0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Loan | Term B-1 Loan | Adjusted Secured Overnight Financing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t>
        </is>
      </c>
      <c r="B41" s="13" t="n">
        <v>0.0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 | Term B-1 Loan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t>
        </is>
      </c>
      <c r="B44" s="13" t="n">
        <v>0.0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Loan | Term B-1 Loan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t>
        </is>
      </c>
      <c r="B47" s="13" t="n">
        <v>0.01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Loans | New Revolv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repaid</t>
        </is>
      </c>
      <c r="B50" s="4" t="inlineStr">
        <is>
          <t xml:space="preserve"> </t>
        </is>
      </c>
      <c r="C50" s="4" t="inlineStr">
        <is>
          <t xml:space="preserve"> </t>
        </is>
      </c>
      <c r="D50" s="4" t="inlineStr">
        <is>
          <t xml:space="preserve"> </t>
        </is>
      </c>
      <c r="E50" s="4" t="inlineStr">
        <is>
          <t xml:space="preserve"> </t>
        </is>
      </c>
      <c r="F50" s="5" t="n">
        <v>190000000</v>
      </c>
      <c r="G50" s="4" t="inlineStr">
        <is>
          <t xml:space="preserve"> </t>
        </is>
      </c>
    </row>
    <row r="51">
      <c r="A51" s="4" t="inlineStr">
        <is>
          <t>Basis spread</t>
        </is>
      </c>
      <c r="B51" s="4" t="inlineStr">
        <is>
          <t xml:space="preserve"> </t>
        </is>
      </c>
      <c r="C51" s="4" t="inlineStr">
        <is>
          <t xml:space="preserve"> </t>
        </is>
      </c>
      <c r="D51" s="12" t="n">
        <v>0.03</v>
      </c>
      <c r="E51" s="4" t="inlineStr">
        <is>
          <t xml:space="preserve"> </t>
        </is>
      </c>
      <c r="F51" s="4" t="inlineStr">
        <is>
          <t xml:space="preserve"> </t>
        </is>
      </c>
      <c r="G51" s="4" t="inlineStr">
        <is>
          <t xml:space="preserve"> </t>
        </is>
      </c>
    </row>
    <row r="52">
      <c r="A52" s="4" t="inlineStr">
        <is>
          <t>Revolving Loans | New Revolver | Adjusted Secured Overnight Financing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tter of Credit | New Revolv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6" t="n">
        <v>20000000</v>
      </c>
      <c r="G57" s="4" t="inlineStr">
        <is>
          <t xml:space="preserve"> </t>
        </is>
      </c>
    </row>
    <row r="58">
      <c r="A58" s="4" t="inlineStr">
        <is>
          <t>Line of Credit | Credit Faciltities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t>
        </is>
      </c>
      <c r="B60" s="4" t="inlineStr">
        <is>
          <t xml:space="preserve"> </t>
        </is>
      </c>
      <c r="C60" s="12" t="n">
        <v>0.01</v>
      </c>
      <c r="D60" s="4" t="inlineStr">
        <is>
          <t xml:space="preserve"> </t>
        </is>
      </c>
      <c r="E60" s="4" t="inlineStr">
        <is>
          <t xml:space="preserve"> </t>
        </is>
      </c>
      <c r="F60" s="4" t="inlineStr">
        <is>
          <t xml:space="preserve"> </t>
        </is>
      </c>
      <c r="G60" s="4" t="inlineStr">
        <is>
          <t xml:space="preserve"> </t>
        </is>
      </c>
    </row>
    <row r="61">
      <c r="A61" s="4" t="inlineStr">
        <is>
          <t>Line of Credit | New Credit Agreement | Federal Reserve Bank of New Yor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spread</t>
        </is>
      </c>
      <c r="B63" s="4" t="inlineStr">
        <is>
          <t xml:space="preserve"> </t>
        </is>
      </c>
      <c r="C63" s="13" t="n">
        <v>0.005</v>
      </c>
      <c r="D63" s="4" t="inlineStr">
        <is>
          <t xml:space="preserve"> </t>
        </is>
      </c>
      <c r="E63" s="4" t="inlineStr">
        <is>
          <t xml:space="preserve"> </t>
        </is>
      </c>
      <c r="F63" s="4" t="inlineStr">
        <is>
          <t xml:space="preserve"> </t>
        </is>
      </c>
      <c r="G63"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Interest Rate Swap Agreements Connection With Credit Facilities (Details) - USD ($) $ in Thousands</t>
        </is>
      </c>
      <c r="B1" s="2" t="inlineStr">
        <is>
          <t>Sep. 20, 2024</t>
        </is>
      </c>
      <c r="C1" s="2" t="inlineStr">
        <is>
          <t>Mar. 31, 2023</t>
        </is>
      </c>
      <c r="D1" s="2" t="inlineStr">
        <is>
          <t>Oct. 31, 2022</t>
        </is>
      </c>
    </row>
    <row r="2">
      <c r="A2" s="4" t="inlineStr">
        <is>
          <t>Initial Swap</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ixed Interest Rate (as a percent)</t>
        </is>
      </c>
      <c r="B4" s="4" t="inlineStr">
        <is>
          <t xml:space="preserve"> </t>
        </is>
      </c>
      <c r="C4" s="4" t="inlineStr">
        <is>
          <t xml:space="preserve"> </t>
        </is>
      </c>
      <c r="D4" s="15" t="n">
        <v>0.04212</v>
      </c>
    </row>
    <row r="5">
      <c r="A5" s="4" t="inlineStr">
        <is>
          <t>Notional Amount</t>
        </is>
      </c>
      <c r="B5" s="4" t="inlineStr">
        <is>
          <t xml:space="preserve"> </t>
        </is>
      </c>
      <c r="C5" s="4" t="inlineStr">
        <is>
          <t xml:space="preserve"> </t>
        </is>
      </c>
      <c r="D5" s="6" t="n">
        <v>200000</v>
      </c>
    </row>
    <row r="6">
      <c r="A6" s="4" t="inlineStr">
        <is>
          <t>Asset (Liability) Fair Value</t>
        </is>
      </c>
      <c r="B6" s="4" t="inlineStr">
        <is>
          <t xml:space="preserve"> </t>
        </is>
      </c>
      <c r="C6" s="4" t="inlineStr">
        <is>
          <t xml:space="preserve"> </t>
        </is>
      </c>
      <c r="D6" s="6" t="n">
        <v>-2645</v>
      </c>
    </row>
    <row r="7">
      <c r="A7" s="4" t="inlineStr">
        <is>
          <t>Second Swap</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xed Interest Rate (as a percent)</t>
        </is>
      </c>
      <c r="B9" s="4" t="inlineStr">
        <is>
          <t xml:space="preserve"> </t>
        </is>
      </c>
      <c r="C9" s="15" t="n">
        <v>0.03951</v>
      </c>
      <c r="D9" s="4" t="inlineStr">
        <is>
          <t xml:space="preserve"> </t>
        </is>
      </c>
    </row>
    <row r="10">
      <c r="A10" s="4" t="inlineStr">
        <is>
          <t>Notional Amount</t>
        </is>
      </c>
      <c r="B10" s="4" t="inlineStr">
        <is>
          <t xml:space="preserve"> </t>
        </is>
      </c>
      <c r="C10" s="6" t="n">
        <v>100000</v>
      </c>
      <c r="D10" s="4" t="inlineStr">
        <is>
          <t xml:space="preserve"> </t>
        </is>
      </c>
    </row>
    <row r="11">
      <c r="A11" s="4" t="inlineStr">
        <is>
          <t>Asset (Liability) Fair Value</t>
        </is>
      </c>
      <c r="B11" s="4" t="inlineStr">
        <is>
          <t xml:space="preserve"> </t>
        </is>
      </c>
      <c r="C11" s="6" t="n">
        <v>-641</v>
      </c>
      <c r="D11" s="4" t="inlineStr">
        <is>
          <t xml:space="preserve"> </t>
        </is>
      </c>
    </row>
    <row r="12">
      <c r="A12" s="4" t="inlineStr">
        <is>
          <t>Third Swap</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ixed Interest Rate (as a percent)</t>
        </is>
      </c>
      <c r="B14" s="15" t="n">
        <v>0.03395</v>
      </c>
      <c r="C14" s="4" t="inlineStr">
        <is>
          <t xml:space="preserve"> </t>
        </is>
      </c>
      <c r="D14" s="4" t="inlineStr">
        <is>
          <t xml:space="preserve"> </t>
        </is>
      </c>
    </row>
    <row r="15">
      <c r="A15" s="4" t="inlineStr">
        <is>
          <t>Notional Amount</t>
        </is>
      </c>
      <c r="B15" s="6" t="n">
        <v>125000</v>
      </c>
      <c r="C15" s="4" t="inlineStr">
        <is>
          <t xml:space="preserve"> </t>
        </is>
      </c>
      <c r="D15" s="4" t="inlineStr">
        <is>
          <t xml:space="preserve"> </t>
        </is>
      </c>
    </row>
    <row r="16">
      <c r="A16" s="4" t="inlineStr">
        <is>
          <t>Asset (Liability) Fair Value</t>
        </is>
      </c>
      <c r="B16" s="6" t="n">
        <v>926</v>
      </c>
      <c r="C16" s="4" t="inlineStr">
        <is>
          <t xml:space="preserve"> </t>
        </is>
      </c>
      <c r="D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Mar. 31, 2025 USD ($)</t>
        </is>
      </c>
    </row>
    <row r="2">
      <c r="A2" s="3" t="inlineStr">
        <is>
          <t>Debt Disclosure [Abstract]</t>
        </is>
      </c>
      <c r="B2" s="4" t="inlineStr">
        <is>
          <t xml:space="preserve"> </t>
        </is>
      </c>
    </row>
    <row r="3">
      <c r="A3" s="4" t="inlineStr">
        <is>
          <t>2025 (remainder of year)</t>
        </is>
      </c>
      <c r="B3" s="6" t="n">
        <v>4125</v>
      </c>
    </row>
    <row r="4">
      <c r="A4" s="4" t="inlineStr">
        <is>
          <t>2026</t>
        </is>
      </c>
      <c r="B4" s="5" t="n">
        <v>5500</v>
      </c>
    </row>
    <row r="5">
      <c r="A5" s="4" t="inlineStr">
        <is>
          <t>2027</t>
        </is>
      </c>
      <c r="B5" s="5" t="n">
        <v>5500</v>
      </c>
    </row>
    <row r="6">
      <c r="A6" s="4" t="inlineStr">
        <is>
          <t>2028</t>
        </is>
      </c>
      <c r="B6" s="5" t="n">
        <v>515625</v>
      </c>
    </row>
    <row r="7">
      <c r="A7" s="4" t="inlineStr">
        <is>
          <t>Thereafter</t>
        </is>
      </c>
      <c r="B7" s="5" t="n">
        <v>0</v>
      </c>
    </row>
    <row r="8">
      <c r="A8" s="4" t="inlineStr">
        <is>
          <t>Total aggregate maturities of the Company’s debt</t>
        </is>
      </c>
      <c r="B8" s="6" t="n">
        <v>530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Details) - USD ($)</t>
        </is>
      </c>
      <c r="B1" s="2" t="inlineStr">
        <is>
          <t>3 Months Ended</t>
        </is>
      </c>
    </row>
    <row r="2">
      <c r="B2" s="2" t="inlineStr">
        <is>
          <t>Mar. 31, 2025</t>
        </is>
      </c>
      <c r="C2" s="2" t="inlineStr">
        <is>
          <t>May 01, 2025</t>
        </is>
      </c>
      <c r="D2" s="2" t="inlineStr">
        <is>
          <t>Dec. 31, 2024</t>
        </is>
      </c>
      <c r="E2" s="2" t="inlineStr">
        <is>
          <t>May 21, 2024</t>
        </is>
      </c>
      <c r="F2" s="2" t="inlineStr">
        <is>
          <t>Nov. 05, 2023</t>
        </is>
      </c>
      <c r="G2" s="2" t="inlineStr">
        <is>
          <t>Nov. 07, 2022</t>
        </is>
      </c>
      <c r="H2" s="2" t="inlineStr">
        <is>
          <t>Jun. 14, 2022</t>
        </is>
      </c>
      <c r="I2" s="2" t="inlineStr">
        <is>
          <t>Jul. 0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50000000</v>
      </c>
    </row>
    <row r="5">
      <c r="A5" s="4" t="inlineStr">
        <is>
          <t>Preferred stock, par value (in dollars per share)</t>
        </is>
      </c>
      <c r="B5" s="7" t="n">
        <v>1e-05</v>
      </c>
      <c r="C5" s="4" t="inlineStr">
        <is>
          <t xml:space="preserve"> </t>
        </is>
      </c>
      <c r="D5" s="7" t="n">
        <v>1e-05</v>
      </c>
      <c r="E5" s="4" t="inlineStr">
        <is>
          <t xml:space="preserve"> </t>
        </is>
      </c>
      <c r="F5" s="4" t="inlineStr">
        <is>
          <t xml:space="preserve"> </t>
        </is>
      </c>
      <c r="G5" s="4" t="inlineStr">
        <is>
          <t xml:space="preserve"> </t>
        </is>
      </c>
      <c r="H5" s="4" t="inlineStr">
        <is>
          <t xml:space="preserve"> </t>
        </is>
      </c>
      <c r="I5" s="7" t="n">
        <v>1e-05</v>
      </c>
    </row>
    <row r="6">
      <c r="A6" s="4" t="inlineStr">
        <is>
          <t>Common stock, par value (in dollars per share)</t>
        </is>
      </c>
      <c r="B6" s="7" t="n">
        <v>1e-05</v>
      </c>
      <c r="C6" s="4" t="inlineStr">
        <is>
          <t xml:space="preserve"> </t>
        </is>
      </c>
      <c r="D6" s="7" t="n">
        <v>1e-05</v>
      </c>
      <c r="E6" s="4" t="inlineStr">
        <is>
          <t xml:space="preserve"> </t>
        </is>
      </c>
      <c r="F6" s="4" t="inlineStr">
        <is>
          <t xml:space="preserve"> </t>
        </is>
      </c>
      <c r="G6" s="4" t="inlineStr">
        <is>
          <t xml:space="preserve"> </t>
        </is>
      </c>
      <c r="H6" s="4" t="inlineStr">
        <is>
          <t xml:space="preserve"> </t>
        </is>
      </c>
      <c r="I6" s="7" t="n">
        <v>1e-05</v>
      </c>
    </row>
    <row r="7">
      <c r="A7" s="4" t="inlineStr">
        <is>
          <t>Common stock, shares authorized (in shares)</t>
        </is>
      </c>
      <c r="B7" s="5" t="n">
        <v>2000000000</v>
      </c>
      <c r="C7" s="4" t="inlineStr">
        <is>
          <t xml:space="preserve"> </t>
        </is>
      </c>
      <c r="D7" s="5" t="n">
        <v>2000000000</v>
      </c>
      <c r="E7" s="4" t="inlineStr">
        <is>
          <t xml:space="preserve"> </t>
        </is>
      </c>
      <c r="F7" s="4" t="inlineStr">
        <is>
          <t xml:space="preserve"> </t>
        </is>
      </c>
      <c r="G7" s="4" t="inlineStr">
        <is>
          <t xml:space="preserve"> </t>
        </is>
      </c>
      <c r="H7" s="4" t="inlineStr">
        <is>
          <t xml:space="preserve"> </t>
        </is>
      </c>
      <c r="I7" s="5" t="n">
        <v>2000000000</v>
      </c>
    </row>
    <row r="8">
      <c r="A8" s="4" t="inlineStr">
        <is>
          <t>Preferred stock, shares authorized (in shares)</t>
        </is>
      </c>
      <c r="B8" s="5" t="n">
        <v>50000000</v>
      </c>
      <c r="C8" s="4" t="inlineStr">
        <is>
          <t xml:space="preserve"> </t>
        </is>
      </c>
      <c r="D8" s="5" t="n">
        <v>50000000</v>
      </c>
      <c r="E8" s="4" t="inlineStr">
        <is>
          <t xml:space="preserve"> </t>
        </is>
      </c>
      <c r="F8" s="4" t="inlineStr">
        <is>
          <t xml:space="preserve"> </t>
        </is>
      </c>
      <c r="G8" s="4" t="inlineStr">
        <is>
          <t xml:space="preserve"> </t>
        </is>
      </c>
      <c r="H8" s="4" t="inlineStr">
        <is>
          <t xml:space="preserve"> </t>
        </is>
      </c>
      <c r="I8" s="5" t="n">
        <v>50000000</v>
      </c>
    </row>
    <row r="9">
      <c r="A9" s="4" t="inlineStr">
        <is>
          <t>Stock repurchase program with authorization</t>
        </is>
      </c>
      <c r="B9" s="4" t="inlineStr">
        <is>
          <t xml:space="preserve"> </t>
        </is>
      </c>
      <c r="C9" s="4" t="inlineStr">
        <is>
          <t xml:space="preserve"> </t>
        </is>
      </c>
      <c r="D9" s="4" t="inlineStr">
        <is>
          <t xml:space="preserve"> </t>
        </is>
      </c>
      <c r="E9" s="6" t="n">
        <v>250000000</v>
      </c>
      <c r="F9" s="6" t="n">
        <v>250000000</v>
      </c>
      <c r="G9" s="6" t="n">
        <v>250000000</v>
      </c>
      <c r="H9" s="4" t="inlineStr">
        <is>
          <t xml:space="preserve"> </t>
        </is>
      </c>
      <c r="I9" s="4" t="inlineStr">
        <is>
          <t xml:space="preserve"> </t>
        </is>
      </c>
    </row>
    <row r="10">
      <c r="A10" s="4" t="inlineStr">
        <is>
          <t>Repurchase and retirement of common shares (in shares)</t>
        </is>
      </c>
      <c r="B10" s="5" t="n">
        <v>1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and retirement of common stock</t>
        </is>
      </c>
      <c r="B11" s="6" t="n">
        <v>11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remaining authorized repurchase amount</t>
        </is>
      </c>
      <c r="B12" s="6" t="n">
        <v>21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with authorization</t>
        </is>
      </c>
      <c r="B15" s="4" t="inlineStr">
        <is>
          <t xml:space="preserve"> </t>
        </is>
      </c>
      <c r="C15" s="6" t="n">
        <v>2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 program with author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000</v>
      </c>
      <c r="I18" s="4" t="inlineStr">
        <is>
          <t xml:space="preserve"> </t>
        </is>
      </c>
    </row>
    <row r="19">
      <c r="A19" s="4" t="inlineStr">
        <is>
          <t>Repurchase program, additional authorized amount</t>
        </is>
      </c>
      <c r="B19" s="4" t="inlineStr">
        <is>
          <t xml:space="preserve"> </t>
        </is>
      </c>
      <c r="C19" s="4" t="inlineStr">
        <is>
          <t xml:space="preserve"> </t>
        </is>
      </c>
      <c r="D19" s="4" t="inlineStr">
        <is>
          <t xml:space="preserve"> </t>
        </is>
      </c>
      <c r="E19" s="6" t="n">
        <v>50000000</v>
      </c>
      <c r="F19" s="6" t="n">
        <v>50000000</v>
      </c>
      <c r="G19" s="6" t="n">
        <v>50000000</v>
      </c>
      <c r="H19" s="4" t="inlineStr">
        <is>
          <t xml:space="preserve"> </t>
        </is>
      </c>
      <c r="I19" s="4" t="inlineStr">
        <is>
          <t xml:space="preserve"> </t>
        </is>
      </c>
    </row>
    <row r="20">
      <c r="A20" s="4" t="inlineStr">
        <is>
          <t>Maximu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program, additional authorized amount</t>
        </is>
      </c>
      <c r="B22" s="4" t="inlineStr">
        <is>
          <t xml:space="preserve"> </t>
        </is>
      </c>
      <c r="C22" s="6" t="n">
        <v>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e Business EverCommerce Inc. and subsidiaries (the “Company” or “EverCommerce”) is a leading provider of integrated software-as-a-service (“SaaS”) solutions or services for service-based small and medium-sized businesses (“service SMBs”). Our platforms span across the full lifecycle of interactions between consumers and service professionals with vertical-specific applications. As of December 31, 2024, the Company served more than 740,000 customers primarily across three core verticals: EverPro for Home Services; EverHealth for Health Services; and EverWell for Wellness Services. Excluding the customers associated with our marketing technology solutions, the Company served more than 725,000 customers (see Note 3. Discontinued Operations). Within the core verticals, customers operate within numerous micro-verticals, ranging from home service professionals, such as construction contractors and home maintenance technicians, to physician practices and therapists in the Health Services industry, to salon owners in the Wellness sector. The platform provides vertically-tailored SaaS solutions that address service SMBs’ increasingly nuanced demands, as well as highly complementary solutions that provide fully-integrated offerings, allowing service SMBs and EverCommerce to succeed in the market, and provide end consumers more convenient service experiences. The Company is headquartered in Denver, Colorado, and has operations across the United States, Canada, Jordan, United Kingdom, Australia and New Zeala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Narrative (Details) - USD ($) $ in Millions</t>
        </is>
      </c>
      <c r="B1" s="2" t="inlineStr">
        <is>
          <t>Jan. 01, 2025</t>
        </is>
      </c>
      <c r="C1" s="2" t="inlineStr">
        <is>
          <t>Jul. 06, 2021</t>
        </is>
      </c>
      <c r="D1" s="2" t="inlineStr">
        <is>
          <t>Mar. 31, 2025</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Unrecognized compensation expense, RSUs</t>
        </is>
      </c>
      <c r="B3" s="4" t="inlineStr">
        <is>
          <t xml:space="preserve"> </t>
        </is>
      </c>
      <c r="C3" s="4" t="inlineStr">
        <is>
          <t xml:space="preserve"> </t>
        </is>
      </c>
      <c r="D3" s="10" t="n">
        <v>51.4</v>
      </c>
    </row>
    <row r="4">
      <c r="A4" s="4" t="inlineStr">
        <is>
          <t>Unrecognized compensation expense, stock options</t>
        </is>
      </c>
      <c r="B4" s="4" t="inlineStr">
        <is>
          <t xml:space="preserve"> </t>
        </is>
      </c>
      <c r="C4" s="4" t="inlineStr">
        <is>
          <t xml:space="preserve"> </t>
        </is>
      </c>
      <c r="D4" s="6" t="n">
        <v>9</v>
      </c>
    </row>
    <row r="5">
      <c r="A5" s="4" t="inlineStr">
        <is>
          <t>2021 Incentive Award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reserved for issuance (in shares)</t>
        </is>
      </c>
      <c r="B7" s="4" t="inlineStr">
        <is>
          <t xml:space="preserve"> </t>
        </is>
      </c>
      <c r="C7" s="5" t="n">
        <v>22000000</v>
      </c>
      <c r="D7" s="4" t="inlineStr">
        <is>
          <t xml:space="preserve"> </t>
        </is>
      </c>
    </row>
    <row r="8">
      <c r="A8" s="4" t="inlineStr">
        <is>
          <t>Percentage of stock outstanding</t>
        </is>
      </c>
      <c r="B8" s="4" t="inlineStr">
        <is>
          <t xml:space="preserve"> </t>
        </is>
      </c>
      <c r="C8" s="12" t="n">
        <v>0.03</v>
      </c>
      <c r="D8" s="4" t="inlineStr">
        <is>
          <t xml:space="preserve"> </t>
        </is>
      </c>
    </row>
    <row r="9">
      <c r="A9" s="4" t="inlineStr">
        <is>
          <t>Additional shares reserved for issuance (in shares)</t>
        </is>
      </c>
      <c r="B9" s="5" t="n">
        <v>5500000</v>
      </c>
      <c r="C9" s="4" t="inlineStr">
        <is>
          <t xml:space="preserve"> </t>
        </is>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estricted Stock Unit and Stock Option Activity (Details) shares in Thousands</t>
        </is>
      </c>
      <c r="B1" s="2" t="inlineStr">
        <is>
          <t>3 Months Ended</t>
        </is>
      </c>
    </row>
    <row r="2">
      <c r="B2" s="2" t="inlineStr">
        <is>
          <t>Mar. 31, 2025 shares</t>
        </is>
      </c>
    </row>
    <row r="3">
      <c r="A3" s="3" t="inlineStr">
        <is>
          <t>Stock Options</t>
        </is>
      </c>
      <c r="B3" s="4" t="inlineStr">
        <is>
          <t xml:space="preserve"> </t>
        </is>
      </c>
    </row>
    <row r="4">
      <c r="A4" s="4" t="inlineStr">
        <is>
          <t>Beginning balance (in shares)</t>
        </is>
      </c>
      <c r="B4" s="5" t="n">
        <v>14488</v>
      </c>
    </row>
    <row r="5">
      <c r="A5" s="4" t="inlineStr">
        <is>
          <t>Granted (in shares)</t>
        </is>
      </c>
      <c r="B5" s="5" t="n">
        <v>930</v>
      </c>
    </row>
    <row r="6">
      <c r="A6" s="4" t="inlineStr">
        <is>
          <t>Vested or exercised (in shares)</t>
        </is>
      </c>
      <c r="B6" s="5" t="n">
        <v>-167</v>
      </c>
    </row>
    <row r="7">
      <c r="A7" s="4" t="inlineStr">
        <is>
          <t>Cancelled or forfeited (in shares)</t>
        </is>
      </c>
      <c r="B7" s="5" t="n">
        <v>-166</v>
      </c>
    </row>
    <row r="8">
      <c r="A8" s="4" t="inlineStr">
        <is>
          <t>Ending balance (in shares)</t>
        </is>
      </c>
      <c r="B8" s="5" t="n">
        <v>15085</v>
      </c>
    </row>
    <row r="9">
      <c r="A9" s="4" t="inlineStr">
        <is>
          <t>RSUs</t>
        </is>
      </c>
      <c r="B9" s="4" t="inlineStr">
        <is>
          <t xml:space="preserve"> </t>
        </is>
      </c>
    </row>
    <row r="10">
      <c r="A10" s="3" t="inlineStr">
        <is>
          <t>RSUs</t>
        </is>
      </c>
      <c r="B10" s="4" t="inlineStr">
        <is>
          <t xml:space="preserve"> </t>
        </is>
      </c>
    </row>
    <row r="11">
      <c r="A11" s="4" t="inlineStr">
        <is>
          <t>Beginning balance (in shares)</t>
        </is>
      </c>
      <c r="B11" s="5" t="n">
        <v>3901</v>
      </c>
    </row>
    <row r="12">
      <c r="A12" s="4" t="inlineStr">
        <is>
          <t>Granted (in shares)</t>
        </is>
      </c>
      <c r="B12" s="5" t="n">
        <v>2762</v>
      </c>
    </row>
    <row r="13">
      <c r="A13" s="4" t="inlineStr">
        <is>
          <t>Vested or exercised (in shares)</t>
        </is>
      </c>
      <c r="B13" s="5" t="n">
        <v>-358</v>
      </c>
    </row>
    <row r="14">
      <c r="A14" s="4" t="inlineStr">
        <is>
          <t>Cancelled or forfeited (in shares)</t>
        </is>
      </c>
      <c r="B14" s="5" t="n">
        <v>-231</v>
      </c>
    </row>
    <row r="15">
      <c r="A15" s="4" t="inlineStr">
        <is>
          <t>Ending balance (in shares)</t>
        </is>
      </c>
      <c r="B15" s="5" t="n">
        <v>60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6755</v>
      </c>
      <c r="C4" s="6" t="n">
        <v>5410</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97</v>
      </c>
      <c r="C7" s="5" t="n">
        <v>95</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20</v>
      </c>
      <c r="C10" s="5" t="n">
        <v>335</v>
      </c>
    </row>
    <row r="11">
      <c r="A11" s="4" t="inlineStr">
        <is>
          <t>Product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460</v>
      </c>
      <c r="C13" s="5" t="n">
        <v>502</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5878</v>
      </c>
      <c r="C16" s="6" t="n">
        <v>447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alcul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from continuing operations</t>
        </is>
      </c>
      <c r="B4" s="6" t="n">
        <v>934</v>
      </c>
      <c r="C4" s="6" t="n">
        <v>-16010</v>
      </c>
    </row>
    <row r="5">
      <c r="A5" s="4" t="inlineStr">
        <is>
          <t>Loss from discontinued operations, net of income tax</t>
        </is>
      </c>
      <c r="B5" s="5" t="n">
        <v>-8647</v>
      </c>
      <c r="C5" s="5" t="n">
        <v>-314</v>
      </c>
    </row>
    <row r="6">
      <c r="A6" s="4" t="inlineStr">
        <is>
          <t>Numerator for basic EPS - net loss attributable to common stockholders</t>
        </is>
      </c>
      <c r="B6" s="5" t="n">
        <v>-7713</v>
      </c>
      <c r="C6" s="5" t="n">
        <v>-16324</v>
      </c>
    </row>
    <row r="7">
      <c r="A7" s="4" t="inlineStr">
        <is>
          <t>Numerator for diluted EPS - net loss attributable to common stockholders</t>
        </is>
      </c>
      <c r="B7" s="6" t="n">
        <v>-7713</v>
      </c>
      <c r="C7" s="6" t="n">
        <v>-16324</v>
      </c>
    </row>
    <row r="8">
      <c r="A8" s="3" t="inlineStr">
        <is>
          <t>Denominator:</t>
        </is>
      </c>
      <c r="B8" s="4" t="inlineStr">
        <is>
          <t xml:space="preserve"> </t>
        </is>
      </c>
      <c r="C8" s="4" t="inlineStr">
        <is>
          <t xml:space="preserve"> </t>
        </is>
      </c>
    </row>
    <row r="9">
      <c r="A9" s="4" t="inlineStr">
        <is>
          <t>Weighted-average shares of common stock outstanding, basic (in shares)</t>
        </is>
      </c>
      <c r="B9" s="5" t="n">
        <v>183467698</v>
      </c>
      <c r="C9" s="5" t="n">
        <v>186635095</v>
      </c>
    </row>
    <row r="10">
      <c r="A10" s="4" t="inlineStr">
        <is>
          <t>Weighted-average shares of common stock outstanding, diluted (in shares)</t>
        </is>
      </c>
      <c r="B10" s="5" t="n">
        <v>185222240</v>
      </c>
      <c r="C10" s="5" t="n">
        <v>186635095</v>
      </c>
    </row>
    <row r="11">
      <c r="A11" s="3" t="inlineStr">
        <is>
          <t>Net income (loss) per share attributable to common stockholders, basic:</t>
        </is>
      </c>
      <c r="B11" s="4" t="inlineStr">
        <is>
          <t xml:space="preserve"> </t>
        </is>
      </c>
      <c r="C11" s="4" t="inlineStr">
        <is>
          <t xml:space="preserve"> </t>
        </is>
      </c>
    </row>
    <row r="12">
      <c r="A12" s="4" t="inlineStr">
        <is>
          <t>Basic net loss per share continuing operations attributable to common stockholders (in dollars per share)</t>
        </is>
      </c>
      <c r="B12" s="8" t="n">
        <v>0.01</v>
      </c>
      <c r="C12" s="8" t="n">
        <v>-0.09</v>
      </c>
    </row>
    <row r="13">
      <c r="A13" s="4" t="inlineStr">
        <is>
          <t>Basic net loss per share discontinued operation attributable to common stockholders (in dollars per share)</t>
        </is>
      </c>
      <c r="B13" s="9" t="n">
        <v>-0.05</v>
      </c>
      <c r="C13" s="5" t="n">
        <v>0</v>
      </c>
    </row>
    <row r="14">
      <c r="A14" s="4" t="inlineStr">
        <is>
          <t>Basic net income (loss) per share attributable to common stockholders (in dollars per share)</t>
        </is>
      </c>
      <c r="B14" s="9" t="n">
        <v>-0.04</v>
      </c>
      <c r="C14" s="9" t="n">
        <v>-0.09</v>
      </c>
    </row>
    <row r="15">
      <c r="A15" s="3" t="inlineStr">
        <is>
          <t>Net income (loss) per share attributable to common stockholders, diluted:</t>
        </is>
      </c>
      <c r="B15" s="4" t="inlineStr">
        <is>
          <t xml:space="preserve"> </t>
        </is>
      </c>
      <c r="C15" s="4" t="inlineStr">
        <is>
          <t xml:space="preserve"> </t>
        </is>
      </c>
    </row>
    <row r="16">
      <c r="A16" s="4" t="inlineStr">
        <is>
          <t>Diluted net income (loss) per share continuing operations attributable to common stockholders (in dollars per share)</t>
        </is>
      </c>
      <c r="B16" s="9" t="n">
        <v>0.01</v>
      </c>
      <c r="C16" s="9" t="n">
        <v>-0.09</v>
      </c>
    </row>
    <row r="17">
      <c r="A17" s="4" t="inlineStr">
        <is>
          <t>Diluted net loss per share discontinued operation attributable to common stockholders (in dollars per share)</t>
        </is>
      </c>
      <c r="B17" s="9" t="n">
        <v>-0.05</v>
      </c>
      <c r="C17" s="5" t="n">
        <v>0</v>
      </c>
    </row>
    <row r="18">
      <c r="A18" s="4" t="inlineStr">
        <is>
          <t>Diluted net income (loss) per share attributable to common stockholders (in dollars per share)</t>
        </is>
      </c>
      <c r="B18" s="8" t="n">
        <v>-0.04</v>
      </c>
      <c r="C18" s="8" t="n">
        <v>-0.0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shares of common stock outstanding, basic (in shares)</t>
        </is>
      </c>
      <c r="B4" s="5" t="n">
        <v>183467698</v>
      </c>
      <c r="C4" s="5" t="n">
        <v>186635095</v>
      </c>
    </row>
    <row r="5">
      <c r="A5" s="4" t="inlineStr">
        <is>
          <t>Weighted-average shares of common stock outstanding, diluted (in shares)</t>
        </is>
      </c>
      <c r="B5" s="5" t="n">
        <v>185222240</v>
      </c>
      <c r="C5" s="5" t="n">
        <v>186635095</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average shares of common stock outstanding adjustment (in shares)</t>
        </is>
      </c>
      <c r="B8" s="5" t="n">
        <v>470000</v>
      </c>
      <c r="C8" s="5" t="n">
        <v>0</v>
      </c>
    </row>
    <row r="9">
      <c r="A9" s="4" t="inlineStr">
        <is>
          <t>Shares of common stock subject to outstanding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eighted-average shares of common stock outstanding adjustment (in shares)</t>
        </is>
      </c>
      <c r="B11" s="5" t="n">
        <v>1077000</v>
      </c>
      <c r="C11" s="5" t="n">
        <v>0</v>
      </c>
    </row>
    <row r="12">
      <c r="A12" s="4" t="inlineStr">
        <is>
          <t>Shares of common stock pursuant to ESPP</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Weighted-average shares of common stock outstanding adjustment (in shares)</t>
        </is>
      </c>
      <c r="B14" s="5" t="n">
        <v>207000</v>
      </c>
      <c r="C14" s="5"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Outstanding Common Stock Excluded from Comput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outstanding potential common stock (in shares)</t>
        </is>
      </c>
      <c r="B4" s="5" t="n">
        <v>19612</v>
      </c>
      <c r="C4" s="5" t="n">
        <v>18557</v>
      </c>
    </row>
    <row r="5">
      <c r="A5" s="4" t="inlineStr">
        <is>
          <t>Outstanding stock options and 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outstanding potential common stock (in shares)</t>
        </is>
      </c>
      <c r="B7" s="5" t="n">
        <v>19612</v>
      </c>
      <c r="C7" s="5" t="n">
        <v>18330</v>
      </c>
    </row>
    <row r="8">
      <c r="A8" s="4" t="inlineStr">
        <is>
          <t>Shares of common stock pursuant to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outstanding potential common stock (in shares)</t>
        </is>
      </c>
      <c r="B10" s="5" t="n">
        <v>0</v>
      </c>
      <c r="C10" s="5" t="n">
        <v>22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4" t="inlineStr">
        <is>
          <t>Interest rate swaps</t>
        </is>
      </c>
      <c r="B2" s="4" t="inlineStr">
        <is>
          <t xml:space="preserve"> </t>
        </is>
      </c>
      <c r="C2" s="4" t="inlineStr">
        <is>
          <t xml:space="preserve"> </t>
        </is>
      </c>
    </row>
    <row r="3">
      <c r="A3" s="3" t="inlineStr">
        <is>
          <t>Liability:</t>
        </is>
      </c>
      <c r="B3" s="4" t="inlineStr">
        <is>
          <t xml:space="preserve"> </t>
        </is>
      </c>
      <c r="C3" s="4" t="inlineStr">
        <is>
          <t xml:space="preserve"> </t>
        </is>
      </c>
    </row>
    <row r="4">
      <c r="A4" s="4" t="inlineStr">
        <is>
          <t>Interest rate swap</t>
        </is>
      </c>
      <c r="B4" s="6" t="n">
        <v>900</v>
      </c>
      <c r="C4" s="4" t="inlineStr">
        <is>
          <t xml:space="preserve"> </t>
        </is>
      </c>
    </row>
    <row r="5">
      <c r="A5" s="4" t="inlineStr">
        <is>
          <t>Fair Value, Recurring | Interest rate swap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terest rate swaps</t>
        </is>
      </c>
      <c r="B7" s="5" t="n">
        <v>926</v>
      </c>
      <c r="C7" s="6" t="n">
        <v>2443</v>
      </c>
    </row>
    <row r="8">
      <c r="A8" s="3" t="inlineStr">
        <is>
          <t>Liability:</t>
        </is>
      </c>
      <c r="B8" s="4" t="inlineStr">
        <is>
          <t xml:space="preserve"> </t>
        </is>
      </c>
      <c r="C8" s="4" t="inlineStr">
        <is>
          <t xml:space="preserve"> </t>
        </is>
      </c>
    </row>
    <row r="9">
      <c r="A9" s="4" t="inlineStr">
        <is>
          <t>Interest rate swap</t>
        </is>
      </c>
      <c r="B9" s="5" t="n">
        <v>3286</v>
      </c>
      <c r="C9" s="5" t="n">
        <v>947</v>
      </c>
    </row>
    <row r="10">
      <c r="A10" s="4" t="inlineStr">
        <is>
          <t>Fair Value, Recurring | Interest rate swap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 rate swaps</t>
        </is>
      </c>
      <c r="B12" s="5" t="n">
        <v>0</v>
      </c>
      <c r="C12" s="5" t="n">
        <v>0</v>
      </c>
    </row>
    <row r="13">
      <c r="A13" s="3" t="inlineStr">
        <is>
          <t>Liability:</t>
        </is>
      </c>
      <c r="B13" s="4" t="inlineStr">
        <is>
          <t xml:space="preserve"> </t>
        </is>
      </c>
      <c r="C13" s="4" t="inlineStr">
        <is>
          <t xml:space="preserve"> </t>
        </is>
      </c>
    </row>
    <row r="14">
      <c r="A14" s="4" t="inlineStr">
        <is>
          <t>Interest rate swap</t>
        </is>
      </c>
      <c r="B14" s="5" t="n">
        <v>0</v>
      </c>
      <c r="C14" s="5" t="n">
        <v>0</v>
      </c>
    </row>
    <row r="15">
      <c r="A15" s="4" t="inlineStr">
        <is>
          <t>Fair Value, Recurring | Interest rate swaps |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s</t>
        </is>
      </c>
      <c r="B17" s="5" t="n">
        <v>926</v>
      </c>
      <c r="C17" s="5" t="n">
        <v>2443</v>
      </c>
    </row>
    <row r="18">
      <c r="A18" s="3" t="inlineStr">
        <is>
          <t>Liability:</t>
        </is>
      </c>
      <c r="B18" s="4" t="inlineStr">
        <is>
          <t xml:space="preserve"> </t>
        </is>
      </c>
      <c r="C18" s="4" t="inlineStr">
        <is>
          <t xml:space="preserve"> </t>
        </is>
      </c>
    </row>
    <row r="19">
      <c r="A19" s="4" t="inlineStr">
        <is>
          <t>Interest rate swap</t>
        </is>
      </c>
      <c r="B19" s="5" t="n">
        <v>3286</v>
      </c>
      <c r="C19" s="5" t="n">
        <v>947</v>
      </c>
    </row>
    <row r="20">
      <c r="A20" s="4" t="inlineStr">
        <is>
          <t>Fair Value, Recurring | Interest rate swaps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terest rate swaps</t>
        </is>
      </c>
      <c r="B22" s="5" t="n">
        <v>0</v>
      </c>
      <c r="C22" s="5" t="n">
        <v>0</v>
      </c>
    </row>
    <row r="23">
      <c r="A23" s="3" t="inlineStr">
        <is>
          <t>Liability:</t>
        </is>
      </c>
      <c r="B23" s="4" t="inlineStr">
        <is>
          <t xml:space="preserve"> </t>
        </is>
      </c>
      <c r="C23" s="4" t="inlineStr">
        <is>
          <t xml:space="preserve"> </t>
        </is>
      </c>
    </row>
    <row r="24">
      <c r="A24" s="4" t="inlineStr">
        <is>
          <t>Interest rate swap</t>
        </is>
      </c>
      <c r="B24" s="5" t="n">
        <v>0</v>
      </c>
      <c r="C24" s="5" t="n">
        <v>0</v>
      </c>
    </row>
    <row r="25">
      <c r="A25" s="4" t="inlineStr">
        <is>
          <t>Fair Value, Recurring | Money marke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t>
        </is>
      </c>
      <c r="B27" s="5" t="n">
        <v>1444</v>
      </c>
      <c r="C27" s="5" t="n">
        <v>9324</v>
      </c>
    </row>
    <row r="28">
      <c r="A28" s="4" t="inlineStr">
        <is>
          <t>Fair Value, Recurring | Money market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t>
        </is>
      </c>
      <c r="B30" s="5" t="n">
        <v>1444</v>
      </c>
      <c r="C30" s="5" t="n">
        <v>9324</v>
      </c>
    </row>
    <row r="31">
      <c r="A31" s="4" t="inlineStr">
        <is>
          <t>Fair Value, Recurring | Money market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t>
        </is>
      </c>
      <c r="B33" s="5" t="n">
        <v>0</v>
      </c>
      <c r="C33" s="5" t="n">
        <v>0</v>
      </c>
    </row>
    <row r="34">
      <c r="A34" s="4" t="inlineStr">
        <is>
          <t>Fair Value, Recurring | Money market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t>
        </is>
      </c>
      <c r="B36" s="6" t="n">
        <v>0</v>
      </c>
      <c r="C3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512</v>
      </c>
      <c r="C4" s="6" t="n">
        <v>-592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recognized Future Minimum Payments (Details) $ in Thousands</t>
        </is>
      </c>
      <c r="B1" s="2" t="inlineStr">
        <is>
          <t>Mar. 31, 2025 USD ($)</t>
        </is>
      </c>
    </row>
    <row r="2">
      <c r="A2" s="3" t="inlineStr">
        <is>
          <t>Contractual Obligation, Fiscal Year Maturity [Abstract]</t>
        </is>
      </c>
      <c r="B2" s="4" t="inlineStr">
        <is>
          <t xml:space="preserve"> </t>
        </is>
      </c>
    </row>
    <row r="3">
      <c r="A3" s="4" t="inlineStr">
        <is>
          <t>2025 (remainder of year)</t>
        </is>
      </c>
      <c r="B3" s="6" t="n">
        <v>8695</v>
      </c>
    </row>
    <row r="4">
      <c r="A4" s="4" t="inlineStr">
        <is>
          <t>2026</t>
        </is>
      </c>
      <c r="B4" s="5" t="n">
        <v>3745</v>
      </c>
    </row>
    <row r="5">
      <c r="A5" s="4" t="inlineStr">
        <is>
          <t>2027</t>
        </is>
      </c>
      <c r="B5" s="5" t="n">
        <v>2625</v>
      </c>
    </row>
    <row r="6">
      <c r="A6" s="4" t="inlineStr">
        <is>
          <t>2028</t>
        </is>
      </c>
      <c r="B6" s="5" t="n">
        <v>2750</v>
      </c>
    </row>
    <row r="7">
      <c r="A7" s="4" t="inlineStr">
        <is>
          <t>2029</t>
        </is>
      </c>
      <c r="B7" s="5" t="n">
        <v>687</v>
      </c>
    </row>
    <row r="8">
      <c r="A8" s="4" t="inlineStr">
        <is>
          <t>Thereafter</t>
        </is>
      </c>
      <c r="B8" s="5" t="n">
        <v>0</v>
      </c>
    </row>
    <row r="9">
      <c r="A9" s="4" t="inlineStr">
        <is>
          <t>Total future minimum payments due</t>
        </is>
      </c>
      <c r="B9" s="6" t="n">
        <v>185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Sales and use tax liability</t>
        </is>
      </c>
      <c r="B3" s="10" t="n">
        <v>10.3</v>
      </c>
      <c r="C3" s="10" t="n">
        <v>1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U.S. GAAP”) for interim financial information. Certain information and disclosures normally included in consolidated financial statements prepared in accordance with U.S. GAAP have been condensed or omitted. Accordingly, these unaudited condensed consolidated financial statements should be read in conjunction with our audited consolidated financial statements for the year ended December 31, 2024 and the related notes (“Annual Report on Form 10-K”). The December 31, 2024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three months ended March 31, 2025 from those disclosed in the annual consolidated financial statements for the year ended December 31, 2024 and the related notes. The operating results for the three months ended March 31, 2025 are not necessarily indicative of the results expected for the full year ending December 31, 2025. Use of Estimates The preparation of unaudited condensed consolidated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Estimates are subject to uncertainties due to the levels of subjectivity and judgement necessary to account for highly uncertain matters or the susceptibility of such matters to change. Significant items subject to such estimates include: valuing identified intangible assets and acquired goodwill and establishing estimated useful lives for intangible assets in connection with business combinations; the estimation of the recoverability of goodwill and other intangible assets; income tax uncertainties, including valuation allowance for deferred tax assets and value of any uncertain tax positions; recognizing bad debt expense from expected credit losses; recognizing stock-based compensation expens e and estimating standalone selling price, when applicable, for the allocation of transaction price when multiple performance obligations are included in a contract with a customer. Assets and Liabilities Held for Sale and Discontinued Operations The Company classifies assets and liabilities as held for sale (the “disposal group”) in the period when all the relevant classification criteria have been met. Assets and liabilities held for sale are measured at the lower of carrying value or fair value less cost to sell. Any loss resulting from the measurement is recognized in the period in which the held for sale criteria are met. Conversely, gains are not recognized on the sale of the disposal group until the date of sale. The fair value of the disposal group, less any cost to sell, will be reassessed during each subsequent reporting period it remains classified as held for sale, and any subsequent changes will be reported as an adjustment to the carrying value of the disposal group until the disposal group is no longer classified as held for sale. Upon determining that the disposal group meets the criteria to be classified as held for sale, the Company discontinues depreciation and amortization and the related assets and liabilities are reported as held for sale on the unaudited condensed consolidated balance sheets. As part of this assessment, the Company also evaluates the criteria for reporting the disposal group as a discontinued operation. Factors which the Company considers include, but are not limited to, whether the disposal represents a strategic shift that would have a major effect on the Company's operations and financial results. In late 2024, the Company began a process to review strategic alternatives for its marketing technology solutions. On March 5, 2025, the Board of Directors (“the Board”), in conjunction with Company management committed to a plan to sell the Company’s marketing technology solutions, which is expected to result in a sale transaction in 2025. The Company is currently engaged in an active program to sell its marketing technology solutions. Additionally, the Company determined that its decision to sell marketing technology solutions is considered a strategic shift that will have a major effect on the Company’s operations and financial results and met the criteria for classification as discontinued operations. As a result, the assets and liabilities of marketing technology solutions are presented as held for sale on our unaudited condensed consolidated balance sheets and their operating results are presented as discontinued operations in our unaudited condensed consolidated statements of operations and comprehensive loss for all periods presented. The unaudited condensed consolidated statements of cash flow are inclusive of continuing and discontinued operations for all periods presented. Certain prior period amounts related to discontinued operations have been reclassified and separately presented in the consolidated financial statements and accompanying notes to conform to the current year presentation. Unless otherwise noted, disclosures throughout these notes to the unaudited condensed consolidated financial statements reflect continuing operations only. Refer to Note 3. Discontinued Operations for additional information.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the earlier of the date that it is (i) no longer an EGC or (ii) affirmatively and irrevocably opts out of the extended transition period provided in the JOBS Act. As a result, the financial statements may not be comparable to companies that comply with the new or revised accounting pronouncements as of public company effective dates. The adoption dates are discussed below to reflect this election within the “Recently Issued Accounting Pronouncements” section. Recently Issued Accounting Pronouncements We evaluate all Accounting Standards Updates (“ASUs”) issued by the Financial Accounting Standards Board (the “FASB”) for consideration of their applicability. ASUs not included in the disclosures in this report were assessed and determined to be either not applicable or are not expected to have a material impact on our consolidated financial statements. Accounting pronouncements not yet adopted In December 2023, the FASB issued ASU No. 2023-09, Income Taxes (Topic 740): Improvements to Income Tax Disclosures . This update is intended to improve transparency of income tax disclosure by requiring consistent categories and greater disaggregation within the rate reconciliation and disaggregation of income taxes paid by jurisdiction. The amendments in this update are effective for annual periods beginning after December 15, 2024 with early adoption permitted. The amendments in this update should be applied on a prospective basis with retrospective application permitted. The Company is currently evaluating the impact of adopting this update on its consolidated financial statements and disclosures. However, we do not expect that the adoption of this guidance will have a material impact on our consolidated financial statements. In November 2024, the FASB issued ASU No. 2024-03, Income Statement-Reporting Comprehensive Income-Expense Disaggregation Disclosures (Subtopic 220-40) : Disaggregation of Income Statement Expenses , which requires public companies to disclose, in the notes to financial statements, specified information about certain costs and expenses at each interim and annual reporting period. Public companies will be required to disclose the amounts related to purchases of inventory, employee compensation, depreciation, intangible asset amortization, and selling expenses. The amendments in this update are effective for fiscal years beginning after December 15, 2026, and interim reporting periods beginning after December 15, 2027, with early adoption permitted. The Company is currently evaluating the impact of adopting the amendments in this update on it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Areas (Details) - USD ($) $ in Thousands</t>
        </is>
      </c>
      <c r="B1" s="2" t="inlineStr">
        <is>
          <t>Mar. 31, 2025</t>
        </is>
      </c>
      <c r="C1" s="2" t="inlineStr">
        <is>
          <t>Dec. 31, 2024</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39868</v>
      </c>
      <c r="C4" s="6" t="n">
        <v>38362</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9612</v>
      </c>
      <c r="C7" s="6" t="n">
        <v>93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42273</v>
      </c>
      <c r="C4" s="6" t="n">
        <v>137852</v>
      </c>
    </row>
    <row r="5">
      <c r="A5" s="4" t="inlineStr">
        <is>
          <t>Loss on held for sale and impairments</t>
        </is>
      </c>
      <c r="B5" s="5" t="n">
        <v>85</v>
      </c>
      <c r="C5" s="5" t="n">
        <v>11232</v>
      </c>
    </row>
    <row r="6">
      <c r="A6" s="4" t="inlineStr">
        <is>
          <t>Depreciation and amortization</t>
        </is>
      </c>
      <c r="B6" s="5" t="n">
        <v>17959</v>
      </c>
      <c r="C6" s="5" t="n">
        <v>22951</v>
      </c>
    </row>
    <row r="7">
      <c r="A7" s="4" t="inlineStr">
        <is>
          <t>Interest and other expense, net</t>
        </is>
      </c>
      <c r="B7" s="5" t="n">
        <v>-12759</v>
      </c>
      <c r="C7" s="5" t="n">
        <v>-5791</v>
      </c>
    </row>
    <row r="8">
      <c r="A8" s="4" t="inlineStr">
        <is>
          <t>Income tax expense</t>
        </is>
      </c>
      <c r="B8" s="5" t="n">
        <v>512</v>
      </c>
      <c r="C8" s="5" t="n">
        <v>5923</v>
      </c>
    </row>
    <row r="9">
      <c r="A9" s="4" t="inlineStr">
        <is>
          <t>Net income (loss) from continuing operations</t>
        </is>
      </c>
      <c r="B9" s="5" t="n">
        <v>934</v>
      </c>
      <c r="C9" s="5" t="n">
        <v>-16010</v>
      </c>
    </row>
    <row r="10">
      <c r="A10" s="4" t="inlineStr">
        <is>
          <t>Loss from discontinued operations, net of income tax</t>
        </is>
      </c>
      <c r="B10" s="5" t="n">
        <v>-8647</v>
      </c>
      <c r="C10" s="5" t="n">
        <v>-314</v>
      </c>
    </row>
    <row r="11">
      <c r="A11" s="4" t="inlineStr">
        <is>
          <t>Net loss</t>
        </is>
      </c>
      <c r="B11" s="5" t="n">
        <v>-7713</v>
      </c>
      <c r="C11" s="5" t="n">
        <v>-16324</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142273</v>
      </c>
      <c r="C14" s="5" t="n">
        <v>137852</v>
      </c>
    </row>
    <row r="15">
      <c r="A15" s="4" t="inlineStr">
        <is>
          <t>Employee expense</t>
        </is>
      </c>
      <c r="B15" s="5" t="n">
        <v>55800</v>
      </c>
      <c r="C15" s="5" t="n">
        <v>57118</v>
      </c>
    </row>
    <row r="16">
      <c r="A16" s="4" t="inlineStr">
        <is>
          <t>Marketing and advertising</t>
        </is>
      </c>
      <c r="B16" s="5" t="n">
        <v>8388</v>
      </c>
      <c r="C16" s="5" t="n">
        <v>7581</v>
      </c>
    </row>
    <row r="17">
      <c r="A17" s="4" t="inlineStr">
        <is>
          <t>Communication services</t>
        </is>
      </c>
      <c r="B17" s="5" t="n">
        <v>5679</v>
      </c>
      <c r="C17" s="5" t="n">
        <v>5555</v>
      </c>
    </row>
    <row r="18">
      <c r="A18" s="4" t="inlineStr">
        <is>
          <t>Third-party commissions</t>
        </is>
      </c>
      <c r="B18" s="5" t="n">
        <v>5296</v>
      </c>
      <c r="C18" s="5" t="n">
        <v>5334</v>
      </c>
    </row>
    <row r="19">
      <c r="A19" s="4" t="inlineStr">
        <is>
          <t>Software, tools and hosting</t>
        </is>
      </c>
      <c r="B19" s="5" t="n">
        <v>13639</v>
      </c>
      <c r="C19" s="5" t="n">
        <v>13277</v>
      </c>
    </row>
    <row r="20">
      <c r="A20" s="4" t="inlineStr">
        <is>
          <t>Legal and professional fees</t>
        </is>
      </c>
      <c r="B20" s="5" t="n">
        <v>14671</v>
      </c>
      <c r="C20" s="5" t="n">
        <v>11745</v>
      </c>
    </row>
    <row r="21">
      <c r="A21" s="4" t="inlineStr">
        <is>
          <t>Loss on held for sale and impairments</t>
        </is>
      </c>
      <c r="B21" s="5" t="n">
        <v>85</v>
      </c>
      <c r="C21" s="5" t="n">
        <v>11232</v>
      </c>
    </row>
    <row r="22">
      <c r="A22" s="4" t="inlineStr">
        <is>
          <t>Other segment items</t>
        </is>
      </c>
      <c r="B22" s="5" t="n">
        <v>7742</v>
      </c>
      <c r="C22" s="5" t="n">
        <v>9402</v>
      </c>
    </row>
    <row r="23">
      <c r="A23" s="4" t="inlineStr">
        <is>
          <t>Depreciation and amortization</t>
        </is>
      </c>
      <c r="B23" s="5" t="n">
        <v>16768</v>
      </c>
      <c r="C23" s="5" t="n">
        <v>20904</v>
      </c>
    </row>
    <row r="24">
      <c r="A24" s="4" t="inlineStr">
        <is>
          <t>Interest and other expense, net</t>
        </is>
      </c>
      <c r="B24" s="5" t="n">
        <v>-12759</v>
      </c>
      <c r="C24" s="5" t="n">
        <v>-5791</v>
      </c>
    </row>
    <row r="25">
      <c r="A25" s="4" t="inlineStr">
        <is>
          <t>Income tax expense</t>
        </is>
      </c>
      <c r="B25" s="5" t="n">
        <v>512</v>
      </c>
      <c r="C25" s="5" t="n">
        <v>5923</v>
      </c>
    </row>
    <row r="26">
      <c r="A26" s="4" t="inlineStr">
        <is>
          <t>Total expenses</t>
        </is>
      </c>
      <c r="B26" s="5" t="n">
        <v>141339</v>
      </c>
      <c r="C26" s="5" t="n">
        <v>153862</v>
      </c>
    </row>
    <row r="27">
      <c r="A27" s="4" t="inlineStr">
        <is>
          <t>Net income (loss) from continuing operations</t>
        </is>
      </c>
      <c r="B27" s="5" t="n">
        <v>934</v>
      </c>
      <c r="C27" s="5" t="n">
        <v>-16010</v>
      </c>
    </row>
    <row r="28">
      <c r="A28" s="4" t="inlineStr">
        <is>
          <t>Loss from discontinued operations, net of income tax</t>
        </is>
      </c>
      <c r="B28" s="5" t="n">
        <v>-8647</v>
      </c>
      <c r="C28" s="5" t="n">
        <v>-314</v>
      </c>
    </row>
    <row r="29">
      <c r="A29" s="4" t="inlineStr">
        <is>
          <t>Net loss</t>
        </is>
      </c>
      <c r="B29" s="6" t="n">
        <v>-7713</v>
      </c>
      <c r="C29" s="6" t="n">
        <v>-1632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Reporting - Other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1080</v>
      </c>
      <c r="C4" s="6" t="n">
        <v>687</v>
      </c>
    </row>
    <row r="5">
      <c r="A5" s="4" t="inlineStr">
        <is>
          <t>Interest expense</t>
        </is>
      </c>
      <c r="B5" s="5" t="n">
        <v>8759</v>
      </c>
      <c r="C5" s="5" t="n">
        <v>10673</v>
      </c>
    </row>
    <row r="6">
      <c r="A6" s="4" t="inlineStr">
        <is>
          <t>Stock-based compensation expense</t>
        </is>
      </c>
      <c r="B6" s="5" t="n">
        <v>6940</v>
      </c>
      <c r="C6" s="5" t="n">
        <v>5576</v>
      </c>
    </row>
    <row r="7">
      <c r="A7" s="4" t="inlineStr">
        <is>
          <t>Continuing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tock-based compensation expense</t>
        </is>
      </c>
      <c r="B9" s="6" t="n">
        <v>6755</v>
      </c>
      <c r="C9" s="6" t="n">
        <v>541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Note 3. Discontinued Operations The Company determined that its marketing technology solutions met the criteria for discontinued operations reporting effective in the first quarter 2025 (see Note 2. Summary of Significant Accounting Policies). As such, the assets and liabilities of the disposal group are classified as held for sale on our unaudited condensed consolidated balance sheets as of March 31, 2025 and December 31, 2024. The results of operations of marketing technology solutions are presented as loss from discontinued operations, net of income tax in the unaudited condensed consolidated statements of operations and comprehensive loss. During the three months ended March 31, 2025, we recognized an impairment charge of $9.4 million, comprised of a goodwill impairment charge of $6.9 million and a valuation allowance of $2.6 million to adjust the carrying value of the marketing technology disposal group to estimated fair value less cost to sell, which is included in loss on held for sale and impairments within discontinued operations on our unaudited condensed consolidated statements of operations and comprehensive loss. The following table summarizes the results of operations of marketing technology solutions reported as discontinued operations: Three months ended 2025 2024 (in thousands) Total revenues $ 28,632 $ 32,261 Operating expenses: Cost of revenues (exclusive of depreciation and amortization presented separately below) 20,661 25,292 Sales and marketing 2,702 2,204 Product development 1,086 894 General and administrative 2,283 2,149 Depreciation and amortization 1,191 2,047 Loss on held for sale and impairments 9,433 (11) Total operating expenses 37,356 32,575 Operating loss (8,724) (314) Other income, net 3 — Net loss before income tax benefit (8,721) (314) Income tax benefit 74 — Loss from discontinued operations, net of income tax $ (8,647) $ (314) The components of assets and liabilities classified as held for sale on our condensed consolidated balance sheets were as follows: March 31, December 31, 2025 2024 (in thousands) Assets: Accounts receivable, net 9,302 9,065 Contract assets 462 474 Prepaid expenses and other current assets 2,104 1,883 Property and equipment, net 504 529 Capitalized software, net 2,274 2,071 Other non-current assets 3,399 3,359 Intangible assets, net 14,670 15,668 Goodwill 16,288 23,152 Total assets 49,003 56,201 Valuation allowance (2,568) — Assets held for sale $ 46,435 $ 56,201 Liabilities: Accounts payable $ 978 $ 1,442 Accrued expenses and other 9,187 7,659 Deferred revenue 4,592 3,009 Customer deposits 261 2,188 Other long-term liabilities 608 973 Liabilities held for sale 15,626 15,271 Assets held for sale, net $ 30,809 $ 40,930 The amount identified as valuation allowance in the above table is the amount necessary to reduce the carrying value of the marketing technology disposal group to estimated fair value less cost to sell as required by applicable accounting standards for discontinued operations measurement. The following table presents the significant non-cash items related to discontinued operations that are included in the accompanying statements of cash flows: Three months ended 2025 2024 (in thousands) Adjustments to reconcile net loss to net cash used in operating activities: Depreciation and amortization $ 1,191 $ 2,047 Share-based compensation 182 166 Loss on assets held for sale and impairments 9,433 (11) Note 4. Fitness Solutions Disposition On March 13, 2024, the Company entered into definitive sale and purchase agreements to sell its fitness solutions to Jonas Fitness Portfolio Holdco Inc. (“Jonas Software”). The sale of American Service Finance LLC., ASF Payment Solutions ULC and Technique Fitness Inc. (collectively, “North American Fitness”), closed simultaneously with signing. The sale of EverCommerce UK, including wholly-owned subsidiaries Fitii UK (MyPTHub and MyPTHub LLC) and ClubWise UK and its wholly-owned subsidiary ClubWise Australia (collectively, “UK Fitness” and together with North American Fitness, “Fitness Solutions”), closed July 1, 2024. The divestiture did not qualify for discontinued operations. As a result, our unaudited condensed consolidated financial statements include the results of North American Fitness and UK Fitness for all periods through the applicable date of sale. During the three months ended March 31, 2024, the Company recognized a loss of $4.8 million, related to the sale of Fitness Solutions, which is included in loss on held for sale and impairments on our unaudited condensed consolidated statements of operations and comprehensive loss. Additionally, the Company recognized a $6.4 million goodwill impairment charge representing the allocated goodwill to Fitness Solutions, which is included in loss on held for sale and impairments on the unaudited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0:42Z</dcterms:created>
  <dcterms:modified xmlns:dcterms="http://purl.org/dc/terms/" xmlns:xsi="http://www.w3.org/2001/XMLSchema-instance" xsi:type="dcterms:W3CDTF">2025-05-08T21:10:45Z</dcterms:modified>
</cp:coreProperties>
</file>